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Statements" sheetId="8" state="visible" r:id="rId8"/>
    <sheet xmlns:r="http://schemas.openxmlformats.org/officeDocument/2006/relationships" name="Nature of Business and Liquidit" sheetId="9" state="visible" r:id="rId9"/>
    <sheet xmlns:r="http://schemas.openxmlformats.org/officeDocument/2006/relationships" name="Significant Accounting Policies" sheetId="10" state="visible" r:id="rId10"/>
    <sheet xmlns:r="http://schemas.openxmlformats.org/officeDocument/2006/relationships" name="Earnings Per Share Applicable t" sheetId="11" state="visible" r:id="rId11"/>
    <sheet xmlns:r="http://schemas.openxmlformats.org/officeDocument/2006/relationships" name="Related Party Transactions" sheetId="12" state="visible" r:id="rId12"/>
    <sheet xmlns:r="http://schemas.openxmlformats.org/officeDocument/2006/relationships" name="Discontinued Operations" sheetId="13" state="visible" r:id="rId13"/>
    <sheet xmlns:r="http://schemas.openxmlformats.org/officeDocument/2006/relationships" name="Trade Receivables Allowances" sheetId="14" state="visible" r:id="rId14"/>
    <sheet xmlns:r="http://schemas.openxmlformats.org/officeDocument/2006/relationships" name="Inventories" sheetId="15" state="visible" r:id="rId15"/>
    <sheet xmlns:r="http://schemas.openxmlformats.org/officeDocument/2006/relationships" name="Employee Share-Based Compensati" sheetId="16" state="visible" r:id="rId16"/>
    <sheet xmlns:r="http://schemas.openxmlformats.org/officeDocument/2006/relationships" name="Stock Issuance" sheetId="17" state="visible" r:id="rId17"/>
    <sheet xmlns:r="http://schemas.openxmlformats.org/officeDocument/2006/relationships" name="Business Segments" sheetId="18" state="visible" r:id="rId18"/>
    <sheet xmlns:r="http://schemas.openxmlformats.org/officeDocument/2006/relationships" name="Commitments and Contingencies" sheetId="19" state="visible" r:id="rId19"/>
    <sheet xmlns:r="http://schemas.openxmlformats.org/officeDocument/2006/relationships" name="Other Expense" sheetId="20" state="visible" r:id="rId20"/>
    <sheet xmlns:r="http://schemas.openxmlformats.org/officeDocument/2006/relationships" name="Significant Accounting Polici21" sheetId="21" state="visible" r:id="rId21"/>
    <sheet xmlns:r="http://schemas.openxmlformats.org/officeDocument/2006/relationships" name="Earnings Per Share Applicable22" sheetId="22" state="visible" r:id="rId22"/>
    <sheet xmlns:r="http://schemas.openxmlformats.org/officeDocument/2006/relationships" name="Related Party Transactions (Tab" sheetId="23" state="visible" r:id="rId23"/>
    <sheet xmlns:r="http://schemas.openxmlformats.org/officeDocument/2006/relationships" name="Discontinued Operations (Tables" sheetId="24" state="visible" r:id="rId24"/>
    <sheet xmlns:r="http://schemas.openxmlformats.org/officeDocument/2006/relationships" name="Trade Receivables Allowances (T" sheetId="25" state="visible" r:id="rId25"/>
    <sheet xmlns:r="http://schemas.openxmlformats.org/officeDocument/2006/relationships" name="Inventories (Tables)" sheetId="26" state="visible" r:id="rId26"/>
    <sheet xmlns:r="http://schemas.openxmlformats.org/officeDocument/2006/relationships" name="Employee Share-Based Compensa27" sheetId="27" state="visible" r:id="rId27"/>
    <sheet xmlns:r="http://schemas.openxmlformats.org/officeDocument/2006/relationships" name="Business Segments (Tables)" sheetId="28" state="visible" r:id="rId28"/>
    <sheet xmlns:r="http://schemas.openxmlformats.org/officeDocument/2006/relationships" name="Nature of Business and Liquid29" sheetId="29" state="visible" r:id="rId29"/>
    <sheet xmlns:r="http://schemas.openxmlformats.org/officeDocument/2006/relationships" name="Earnings Per Share Applicable30" sheetId="30" state="visible" r:id="rId30"/>
    <sheet xmlns:r="http://schemas.openxmlformats.org/officeDocument/2006/relationships" name="Related Party Transactions (Det" sheetId="31" state="visible" r:id="rId31"/>
    <sheet xmlns:r="http://schemas.openxmlformats.org/officeDocument/2006/relationships" name="Related Party Transactions (D32" sheetId="32" state="visible" r:id="rId32"/>
    <sheet xmlns:r="http://schemas.openxmlformats.org/officeDocument/2006/relationships" name="Discontinued Operations (Detail" sheetId="33" state="visible" r:id="rId33"/>
    <sheet xmlns:r="http://schemas.openxmlformats.org/officeDocument/2006/relationships" name="Discontinued Operations (Deta34" sheetId="34" state="visible" r:id="rId34"/>
    <sheet xmlns:r="http://schemas.openxmlformats.org/officeDocument/2006/relationships" name="Discontinued Operations (Deta35" sheetId="35" state="visible" r:id="rId35"/>
    <sheet xmlns:r="http://schemas.openxmlformats.org/officeDocument/2006/relationships" name="Discontinued Operations (Deta36" sheetId="36" state="visible" r:id="rId36"/>
    <sheet xmlns:r="http://schemas.openxmlformats.org/officeDocument/2006/relationships" name="Trade Receivables Allowances (D" sheetId="37" state="visible" r:id="rId37"/>
    <sheet xmlns:r="http://schemas.openxmlformats.org/officeDocument/2006/relationships" name="Inventories (Details)" sheetId="38" state="visible" r:id="rId38"/>
    <sheet xmlns:r="http://schemas.openxmlformats.org/officeDocument/2006/relationships" name="Employee Share-Based Compensa39" sheetId="39" state="visible" r:id="rId39"/>
    <sheet xmlns:r="http://schemas.openxmlformats.org/officeDocument/2006/relationships" name="Employee Share-Based Compensa40" sheetId="40" state="visible" r:id="rId40"/>
    <sheet xmlns:r="http://schemas.openxmlformats.org/officeDocument/2006/relationships" name="Employee Share-Based Compensa41" sheetId="41" state="visible" r:id="rId41"/>
    <sheet xmlns:r="http://schemas.openxmlformats.org/officeDocument/2006/relationships" name="Stock Issuance (Details Narrati" sheetId="42" state="visible" r:id="rId42"/>
    <sheet xmlns:r="http://schemas.openxmlformats.org/officeDocument/2006/relationships" name="Business Segments (Details)" sheetId="43" state="visible" r:id="rId43"/>
    <sheet xmlns:r="http://schemas.openxmlformats.org/officeDocument/2006/relationships" name="Business Segments (Details 1)" sheetId="44" state="visible" r:id="rId44"/>
    <sheet xmlns:r="http://schemas.openxmlformats.org/officeDocument/2006/relationships" name="Other Expense (Details Narrativ" sheetId="45" state="visible" r:id="rId45"/>
  </sheets>
  <definedNames/>
  <calcPr calcId="124519" fullCalcOnLoad="1"/>
</workbook>
</file>

<file path=xl/sharedStrings.xml><?xml version="1.0" encoding="utf-8"?>
<sst xmlns="http://schemas.openxmlformats.org/spreadsheetml/2006/main" uniqueCount="421">
  <si>
    <t>Document and Entity Information - shares</t>
  </si>
  <si>
    <t>9 Months Ended</t>
  </si>
  <si>
    <t>Sep. 30, 2017</t>
  </si>
  <si>
    <t>Nov. 08, 2017</t>
  </si>
  <si>
    <t>Document And Entity Information</t>
  </si>
  <si>
    <t>Entity Registrant Name</t>
  </si>
  <si>
    <t>ChromaDex Corp.</t>
  </si>
  <si>
    <t>Entity Central Index Key</t>
  </si>
  <si>
    <t>Document Type</t>
  </si>
  <si>
    <t>10-Q</t>
  </si>
  <si>
    <t>Document Period End Date</t>
  </si>
  <si>
    <t>Sep. 30,
		2017</t>
  </si>
  <si>
    <t>Amendment Flag</t>
  </si>
  <si>
    <t>false</t>
  </si>
  <si>
    <t>Current Fiscal Year End Date</t>
  </si>
  <si>
    <t>--12-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t>
  </si>
  <si>
    <t>Dec. 31, 2016</t>
  </si>
  <si>
    <t>Current Assets</t>
  </si>
  <si>
    <t>Cash</t>
  </si>
  <si>
    <t>Trade receivables, net of allowances of $0.5 million and $1.1 million, respectively; Receivables from Related Party: $1.5 million and $0, respectively</t>
  </si>
  <si>
    <t>Inventories</t>
  </si>
  <si>
    <t>Prepaid expenses and other assets</t>
  </si>
  <si>
    <t>Current assets held for sale</t>
  </si>
  <si>
    <t>Total current assets</t>
  </si>
  <si>
    <t>Leasehold Improvements and Equipment, net</t>
  </si>
  <si>
    <t>Deposits</t>
  </si>
  <si>
    <t>Receivable held at escrow</t>
  </si>
  <si>
    <t>Intangible assets, net</t>
  </si>
  <si>
    <t>Longterm investment</t>
  </si>
  <si>
    <t>Noncurrent assets held for sale</t>
  </si>
  <si>
    <t>Total assets</t>
  </si>
  <si>
    <t>Current Liabilities</t>
  </si>
  <si>
    <t>Accounts payable</t>
  </si>
  <si>
    <t>Accrued expenses</t>
  </si>
  <si>
    <t>Current maturities of capital lease obligations</t>
  </si>
  <si>
    <t>Customer deposits and other</t>
  </si>
  <si>
    <t>Deferred rent, current</t>
  </si>
  <si>
    <t>Due to officer</t>
  </si>
  <si>
    <t>Total current liabilities</t>
  </si>
  <si>
    <t>Capital lease obligations, less current maturities</t>
  </si>
  <si>
    <t>Deferred rent, less current</t>
  </si>
  <si>
    <t>Noncurrent liabilities held for sale</t>
  </si>
  <si>
    <t>Total Liabilities</t>
  </si>
  <si>
    <t>Commitments and contingencies</t>
  </si>
  <si>
    <t xml:space="preserve"> </t>
  </si>
  <si>
    <t>Stockholders' Equity</t>
  </si>
  <si>
    <t>Common stock, $.001 par value; authorized 150,000,000 shares; issued and outstanding September 30, 2017 47,650,252 shares and December 31, 2016 37,544,531 shares</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Allowance for doubtful accounts and returns</t>
  </si>
  <si>
    <t>Receivables from Related Party</t>
  </si>
  <si>
    <t>Common Stock, Par Value Per Share</t>
  </si>
  <si>
    <t>Common Stock, Shares Authorized</t>
  </si>
  <si>
    <t>Common Stock, Shares, Issued</t>
  </si>
  <si>
    <t>Common Stock, Shares, Outstanding</t>
  </si>
  <si>
    <t>Condensed Consolidated Statements of Operations (Unaudited) - USD ($)</t>
  </si>
  <si>
    <t>3 Months Ended</t>
  </si>
  <si>
    <t>Oct. 01, 2016</t>
  </si>
  <si>
    <t>Income Statement [Abstract]</t>
  </si>
  <si>
    <t>Sales, net</t>
  </si>
  <si>
    <t>Cost of sales</t>
  </si>
  <si>
    <t>Gross profit</t>
  </si>
  <si>
    <t>Operating expenses:</t>
  </si>
  <si>
    <t>Sales and marketing</t>
  </si>
  <si>
    <t>Research and development</t>
  </si>
  <si>
    <t>General and administrative</t>
  </si>
  <si>
    <t>Other</t>
  </si>
  <si>
    <t>Operating expenses</t>
  </si>
  <si>
    <t>Operating loss</t>
  </si>
  <si>
    <t>Nonoperating expense:</t>
  </si>
  <si>
    <t>Interest expense, net</t>
  </si>
  <si>
    <t>Loss on debt extinguishment</t>
  </si>
  <si>
    <t>Nonoperating expenses</t>
  </si>
  <si>
    <t>Loss before income taxes</t>
  </si>
  <si>
    <t>Provision for taxes</t>
  </si>
  <si>
    <t>Loss from continuing operations</t>
  </si>
  <si>
    <t>Income (loss) from discontinued operations</t>
  </si>
  <si>
    <t>Gain on sale of discontinued operations</t>
  </si>
  <si>
    <t>Income (loss) from discontinued operations, net</t>
  </si>
  <si>
    <t>Net income (loss)</t>
  </si>
  <si>
    <t>Basic earnings (loss) per common share: continuing operations</t>
  </si>
  <si>
    <t>$ (.18)</t>
  </si>
  <si>
    <t>$ (.04)</t>
  </si>
  <si>
    <t>Basic earnings (loss) per common share: discontinued operations</t>
  </si>
  <si>
    <t>.12</t>
  </si>
  <si>
    <t>.002</t>
  </si>
  <si>
    <t>Basic earnings (loss) per common share</t>
  </si>
  <si>
    <t>.05</t>
  </si>
  <si>
    <t>Diluted earnings (loss) per common share: continuing operations</t>
  </si>
  <si>
    <t>(.18)</t>
  </si>
  <si>
    <t>(.04)</t>
  </si>
  <si>
    <t>Diluted earnings (loss) per common share: discontinued operations</t>
  </si>
  <si>
    <t>.02</t>
  </si>
  <si>
    <t>Diluted earnings (loss) per common share</t>
  </si>
  <si>
    <t>Basic weighted average common shares outstanding</t>
  </si>
  <si>
    <t>[1]</t>
  </si>
  <si>
    <t>Diluted weighted average common shares outstanding</t>
  </si>
  <si>
    <t>Includes approximately 0.5 million weighted average nonvested shares of restricted stock for the three and nine month periods ending September 30, 2017, respectively, and approximately 0.4 million weighted average nonvested shares or restricted stock for the three and nine month periods ending October 1, 2016, respectively. These shares are participating securities that feature voting and dividend rights.</t>
  </si>
  <si>
    <t>Condensed Consolidated Statement of Stockholders' Equity (Unaudited) (USD $) - USD ($)</t>
  </si>
  <si>
    <t>Common Stock [Member]</t>
  </si>
  <si>
    <t>Additional Paid-In Capital [Member]</t>
  </si>
  <si>
    <t>Accumulated Deficit</t>
  </si>
  <si>
    <t>Total</t>
  </si>
  <si>
    <t>Beginning Balance, Shares at Dec. 31, 2016</t>
  </si>
  <si>
    <t>Beginning Balance, Amount at Dec. 31, 2016</t>
  </si>
  <si>
    <t>Issuance of common stock associated with the acquisition of Healthspan Research LLC, Shares</t>
  </si>
  <si>
    <t>Issuance of common stock associated with the acquisition of Healthspan Research LLC, Amount</t>
  </si>
  <si>
    <t>Exercise of stock options, Shares</t>
  </si>
  <si>
    <t>Exercise of stock options, Amount</t>
  </si>
  <si>
    <t>Vested restricted stock, Shares</t>
  </si>
  <si>
    <t>Vested restricted stock, Amount</t>
  </si>
  <si>
    <t>Share-based compensation</t>
  </si>
  <si>
    <t>Net loss</t>
  </si>
  <si>
    <t>Ending Balance, Shares at Apr. 01, 2017</t>
  </si>
  <si>
    <t>Ending Balance, Amount at Apr. 01, 2017</t>
  </si>
  <si>
    <t>Ending Balance, Shares at Sep. 30, 2017</t>
  </si>
  <si>
    <t>Ending Balance, Amount at Sep. 30, 2017</t>
  </si>
  <si>
    <t>Beginning Balance, Shares at Apr. 01, 2017</t>
  </si>
  <si>
    <t>Beginning Balance, Amount at Apr. 01, 2017</t>
  </si>
  <si>
    <t>Issuance of common stock, net of offering costs, Shares</t>
  </si>
  <si>
    <t>Issuance of common stock, net of offering costs, Amount</t>
  </si>
  <si>
    <t>Ending Balance, Shares at Jul. 01, 2017</t>
  </si>
  <si>
    <t>Ending Balance, Amount at Jul. 01, 2017</t>
  </si>
  <si>
    <t>Condensed Consolidated Statement of Stockholders' Equity (USD $) (Parenthetical) - USD ($)</t>
  </si>
  <si>
    <t>Jul. 01, 2017</t>
  </si>
  <si>
    <t>Statement of Stockholders' Equity [Abstract]</t>
  </si>
  <si>
    <t>Offering costs</t>
  </si>
  <si>
    <t>Condensed Consolidated Statements of Cash Flows (Unaudited) - USD ($)</t>
  </si>
  <si>
    <t>Cash Flows From Operating Activities</t>
  </si>
  <si>
    <t>Adjustments to reconcile net loss to net cash used in operating activities:</t>
  </si>
  <si>
    <t>Depreciation of leasehold improvements and equipment</t>
  </si>
  <si>
    <t>Amortization of intangibles</t>
  </si>
  <si>
    <t>Share-based compensation expense</t>
  </si>
  <si>
    <t>Allowance for doubtful trade receivables</t>
  </si>
  <si>
    <t>Gain from disposal of assets</t>
  </si>
  <si>
    <t>Loss from disposal of equipment</t>
  </si>
  <si>
    <t>Non-cash financing costs</t>
  </si>
  <si>
    <t>Changes in operating assets and liabilities:</t>
  </si>
  <si>
    <t>Trade receivables</t>
  </si>
  <si>
    <t>Deferred rent</t>
  </si>
  <si>
    <t>Net cash used in operating activities</t>
  </si>
  <si>
    <t>Cash Flows From Investing Activities</t>
  </si>
  <si>
    <t>Proceeds from disposal of assets, net of transaction costs</t>
  </si>
  <si>
    <t>Purchases of leasehold improvements and equipment</t>
  </si>
  <si>
    <t>Purchases of intangible assets</t>
  </si>
  <si>
    <t>Net cash provided by (used in) investing activities</t>
  </si>
  <si>
    <t>Cash Flows From Financing Activities</t>
  </si>
  <si>
    <t>Proceeds from issuance of common stock, net of issuance costs</t>
  </si>
  <si>
    <t>Proceeds from exercise of stock options</t>
  </si>
  <si>
    <t>Payment of debt issuance cost</t>
  </si>
  <si>
    <t>Principal payments on loan payable</t>
  </si>
  <si>
    <t>Cash paid for debt extinguisment costs</t>
  </si>
  <si>
    <t>Principal payments on capital leases</t>
  </si>
  <si>
    <t>Net cash provided by financing activities</t>
  </si>
  <si>
    <t>Net increase (decrease) in cash</t>
  </si>
  <si>
    <t>Cash Beginning of Period</t>
  </si>
  <si>
    <t>Cash Ending of Period</t>
  </si>
  <si>
    <t>Supplemental Disclosures of Cash Flow Information</t>
  </si>
  <si>
    <t>Cash payments for interest</t>
  </si>
  <si>
    <t>Supplemental Schedule of Noncash Investing Activity</t>
  </si>
  <si>
    <t>Noncash consideration transferred for the acquisition of Healthspan Research LLC</t>
  </si>
  <si>
    <t>Capital lease obligation incurred for purchases of equipment</t>
  </si>
  <si>
    <t>Receivable from disposal of assets held at escrow</t>
  </si>
  <si>
    <t>Inventory supplied to Healthspan Research, LLC for equity interest, at cost</t>
  </si>
  <si>
    <t>Retirement of fully depreciated equipment - cost</t>
  </si>
  <si>
    <t>Retirement of fully depreciated equipment - accumulated depreciation</t>
  </si>
  <si>
    <t>Interim Financial Statements</t>
  </si>
  <si>
    <t>The accompanying financial statements of ChromaDex
Corporation and its wholly owned subsidiaries, ChromaDex, Inc., Healthspan Research, LLC, ChromaDex Analytics, Inc. and ChromaPharma,
Inc. (collectively referred to herein as “ChromaDex” or the “Company” or, in the first person as “we”,
“us” and “our”) include all adjustments, consisting of normal recurring adjustments and accruals, that,
in the opinion of the management of the Company, are necessary for a fair presentation of the Company’s financial position
as of September 30, 2017 and results of operations and cash flows for the three and nine months ended September 30, 2017 and October
1, 2016. These unaudited interim financial statements should be read in conjunction with the Company’s audited financial
statements and the notes thereto for the year ended December 31, 2016 appearing in the Company’s Annual Report on Form 10-K
filed with the Securities and Exchange Commission (the “Commission”) on March 16, 2017. Operating results for the nine
months ended September 30, 2017 are not necessarily indicative of the results to be achieved for the full year ending on December
30, 2017.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 The balance sheet at December 31, 2016 has been
derived from the audited financial statements at that date, but does not include all of the information and footnotes required
by GAAP for complete financial statements.</t>
  </si>
  <si>
    <t>Nature of Business and Liquidity</t>
  </si>
  <si>
    <t>Organization, Consolidation and Presentation of Financial Statements [Abstract]</t>
  </si>
  <si>
    <t xml:space="preserve">Nature of business With the acquisition of Healthspan
Research, LLC in March 2017, the Company established a consumer product segment, which offers finished bottled dietary
supplement products that contain NIAGEN®. The Company also has a core standards and contract services segment, which
focuses on natural product fine chemicals (known as “phytochemicals”) and regulatory consulting services. As a
result of the Company’s relationships with leading universities and research institutions, the Company discovers and
licenses early stage, intellectual property-backed ingredient technologies. The Company then utilizes its business to develop
commercially viable proprietary ingredients. The Company’s proprietary ingredient portfolio is backed with clinical and
scientific research, as well as extensive intellectual property protection. On September 5, 2017, the Company completed
the sale of its operating assets (the "Lab Business Disposition") that were used with the Company's quality verification
program testing and analytical chemistry business for food and food related products (the "Lab Business") to Covance Laboratories
Inc. ("Covance"). With the Lab Business Disposition, the Company will focus on accelerating the expansion of nicotinamide
riboside and its other proprietary ingredient technologies. Liquidity In consideration for the sale of the Lab Business,
the Company received net proceeds of approximately $6.0 million, net of transaction costs from Covance.
Additional cash consideration of $0.8 million is held in escrow to satisfy any indemnification claims by Covance. Subsequent
to the period ended September 30, 2017, the Company entered into a securities purchase agreement under which it agreed to sell
approximately $23.0 million of its common stock in a private placement, in return for which the purchaser will receive. The Company
agreed to sell approximately 5.6 million shares at a per share price of $4.10. The private placement is expected to close on or
about November 17, 2017, subject to the satisfaction of customary closing conditions. While we anticipate
that our current cash, cash equivalents, cash to be generated from operations and cash to be received from the private placement
described above will be sufficient to meet our projected operating plans into 2019, we may require additional
funds, either through additional equity or debt financings or collaborative agreements or from other sources. We have no commitments
to obtain such additional financing, and we may not be able to obtain any such additional financing on terms favorable to us,
or at all. If adequate financing is not available, the Company will further delay, postpone or terminate product and service expansion
and curtail certain selling, general and administrative operations. The inability to raise additional financing may have a ma </t>
  </si>
  <si>
    <t>Significant Accounting Policies</t>
  </si>
  <si>
    <t>Accounting Policies [Abstract]</t>
  </si>
  <si>
    <t xml:space="preserve">Basis of presentation Adopted Accounting Pronouncements Fiscal
2017 Note
5. Related Party Transactions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Recent accounting standards </t>
  </si>
  <si>
    <t>Earnings Per Share Applicable to Common Stockholders</t>
  </si>
  <si>
    <t>Loss Per Share Applicable To Common Stockholders</t>
  </si>
  <si>
    <t xml:space="preserve">The following table sets forth the computations
of earnings per share amounts applicable to common stockholders for the three and nine months ended September 30, 2017 and October
1, 2016:
Three Months Ended Nine Months Ended
Sep. 30, 2017 Oct. 1, 2016 Sep. 30, 2017 Oct. 1, 2016
Net income (loss) $ 2,137,077 $ (954,390 ) $ (2,555,802 ) $ (781,432 )
Basic weighted average common shares outstanding (1): 47,065,009 37,868,672 42,405,616 37,090,916
Basic earnings (loss) per common share $ 0.05 $ (0.03 ) $ (0.06 ) $ (0.02 )
Dilutive effect of stock options, net 473,736 — — —
Dilutive effect of warrants, net 17,952 — — —
Diluted weighted average common shares outstanding : 47,556,697 37,868,672 42,405,616 37,090,916
Diluted earnings (loss) per common share $ 0.04 $ (0.03 ) $ (0.06 ) $ (0.02 )
Potentially dilutive securities, total (2):
Stock options 5,448,552 5,217,508 5,922,288 5,217,508
Warrants 452,492 487,111 470,444 487,111
(1) Includes approximately 0.5 million weighted average nonvested shares of restricted stock for the three and nine month periods ending September 30, 2017, respectively, and approximately 0.4 million weighted average nonvested shares or restricted stock for the three and nine month periods ending October 1, 2016, respectively. These shares are participating securities that feature voting and dividend rights.
(2) Excluded from the computation of diluted earnings (loss) per share as their impact is antidilutive. </t>
  </si>
  <si>
    <t>Related Party Transactions</t>
  </si>
  <si>
    <t>Related Party Transactions [Abstract]</t>
  </si>
  <si>
    <t xml:space="preserve">Asset On March 12, 2017, the Company acquired all
of the outstanding equity interests of Healthspan from Robert Fried, Jeffrey Allen and Dr. Charles Brenner (the "Sellers").
Robert Fried is a member of the Board of Directors ("Board") of the Company, a position he has held since July 2015. Upon the closing of, and as consideration for,
the acquisition, the Company issued an aggregate of 367,648 shares of the Company’s common stock to the Sellers. The fair
value of these shares was approximately $1.0 million based on the closing price of $2.72 per share on March 12, 2017. Also on March
12, 2017, the Company appointed Robert Fried as President and Chief Strategy Officer, effective immediately. Mr. Fried continues
to serve as a member of the Board, but resigned as a member of the Nominating and Corporate Governance Committee of the Board. Healthspan was formed in August 2015 to offer
and sell finished bottle products that contain NIAGEN® directly to consumers through internet-based selling platforms. NIAGEN®
is the leading ingredient the Company currently sells. Prior to the acquisition, the Company has supplied certain amount of NIAGEN®
to Healthspan as a raw material inventory in exchange for a 4% equity interest in Healthspan. An additional 5% equity interest
was received for granting certain exclusive rights to resell NIAGEN®. The Company acquired the consumer product business
model that Healthspan has established. Included in the business model acquired is the know-how marketing to date, and the designs
and procedures needed to operate a consumer product business. This transaction was accounted for as an acquisition of assets. An
intangible asset of approximately $1.35 million was recorded as a result of this acquisition, which is the difference of consideration
transferred and the net amount of assets acquired and liabilities assumed.
(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 The acquired intangible asset is considered
to have a useful life of 10 years as we believe the economic benefits from the acquisition will last at least 10 years. The expense
is amortized using the straight-line method over the useful life and the Company recognized an amortization expense of approximately
$75,000 for the nine months ended September 30, 2017. In cancellation of a loan owed by Healthspan
to Mr. Fried prior to the acquisition, the Company repaid $32,500 to Mr. Fried on March 13, 2017 and will also repay $100,000 on
March 12, 2018. No interest is to be paid for the outstanding $100,000 due to Mr. Fried. Sale of consumer During July 2017, the Company entered into
an exclusivity agreement (the "Customer G Agreement") with Customer G, whereby the Company agreed to exclusively sell its
TRU NIAGEN® dietary supplement product to Customer G in certain territories in Asia. During the three months ended September
30, 2017, the Company sold approximately $2.3 million of TRU NIAGEN® dietary supplement product pursuant to the Customer G
Agreement. As of September 30, 2017, the trade receivable from Customer G was approximately $1.5 million. Li Ka Shing, who beneficially owns more than
10% of the Company's common stock, beneficially owns approximately 30% of Entity A and Entity A beneficially owns approximately
75% of Customer G. In accordance with the Company's Related-Person Transactions Policy, the Audit Committee of the Company's Board
of Directors ratified the partnership with Customer G. </t>
  </si>
  <si>
    <t>Discontinued Operations</t>
  </si>
  <si>
    <t xml:space="preserve">On September 5, 2017, the Company completed
the sale of the Lab Business to Covance. In consideration of the Lab Business sale, the Company received $6.75 million from Covance
and additional cash consideration of $0.8 million is currently held in escrow to satisfy any potential indemnification claims by
Covance. Further, the Company is eligible to receive an additional earnout payment from Covance in an amount equal to up to $1.0
million, subject to certain escrow provisions. The Company recorded a gain of approximately
$5.5 million from the disposal. The contingent earnout consideration up to $1.0 million is tied to 2017 revenue of the Lab Business
and the Company made an election to record the contingent consideration portion when the consideration is determined to be realizable
and has not recorded any contingent consideration to date.
(A) Consideration received (C) Carrying value of the Lab Business
Amount Assets disposed Carrying
value
Cash payment $ 6,750,000 Leasehold improvements
and equipment, net $ 1,427,000
Cash payment held in escrow (1) 750,000 Prepaid expenses 11,000
Additional earnout payment — Deposits 20,000
$ 7,500,000
Liabilities disposed
(B) Selling costs Deferred revenue (7,000 )
Amount Deferred rent (215,000 )
Legal $ 428,000
Financial consulting 250,000
Other 118,000
$ 796,000 Net
assets $ 1,236,000
Gain from
disposal (A) - (B) - (C) $ 5,468,000 (1)
$750,000 is expected to be held in escrow until March 2019 to satisfy any indemnification claims. The sale of the Lab Business qualifies as a discontinued operation
as the sale represents a strategic shift that has (or will have) a major effect on operations and financial results. The results of operations from the discontinued
operations for the three and nine months ended September 30, 2017 and October 1, 2016 are as follows:
Three Months Ended Nine Months Ended
Sep. 30, 2017 Oct. 1, 2016 Sep. 30, 2017 Oct. 1, 2016
Sales $ 650,610 $ 1,070,164 $ 2,820,631 $ 3,957,109
Cost of sales 597,291 890,655 2,478,827 2,716,238
Gross profit 53,319 179,509 341,804 1,240,871
Operating expenses:
Sales and marketing 112,694 161,044 482,134 500,725
General and administrative 43,838 41,019 150,171 128,381
Operating expenses 156,532 202,063 632,305 629,106
Operating income (loss) (103,213 ) (22,554 ) (290,501 ) 611,765
Nonoperating income (expense):
Interest expense, net (5,686 ) (8,567 ) (24,639 ) (28,388 )
Nonoperating expenses (5,686 ) (8,567 ) (24,639 ) (28,388 )
Loss before taxes from discontinued operations (108,899 ) (31,121 ) (315,140 ) 583,377
Provision for taxes - 3,153 - -
Income (loss) from discontinued operations $ (108,899 ) $ (27,968 ) $ (315,140 ) $ 583,377 The assets and liabilities that are classified
as held for sale as of December 31, 2016 are as follows:
Dec. 31, 2016
Current assets held for sale
Prepaid expenses $ 18,135
Leasehold Improvements and Equipment, net 1,333,203
Deposits 19,675
Total assets held for sale 1,371,013
Deferred rent 184,766
Total liabilities held for sale $ 184,766 Depreciation, capital expenditures and significant noncash
investing activities of the discontinued operations for the nine months ended September 30, 2017 and October 1, 2016 are as follows:
Nine Months Ended September 30, 2017 and October 1, 2016
Sep. 30, 2017 Oct. 1, 2016
Depreciation $ 169,250 $ 192,381
Purchase of leasehold improvements and equipment $ 111,232 $ 250,420
Noncash investing activity
Retirement of fully depreciated equipment - cost $ 55,947 $ 13,330
Retirement of fully depreciated equipment - accumulated depreciation $ (55,947 ) $ (13,330 ) </t>
  </si>
  <si>
    <t>Trade Receivables Allowances</t>
  </si>
  <si>
    <t xml:space="preserve"> The allowance amounts for the periods
ended September 30, 2017 and December 31, 2016 are as follows:
Sep. 30, 2017 Dec. 31, 2016
Allowances related to
Customer C $ 500,000 $ 800,000
Customer E - 198,000
Other allowances 33,000 83,000
$ 533,000 $ 1,081,000 </t>
  </si>
  <si>
    <t>Inventories Abstract</t>
  </si>
  <si>
    <t xml:space="preserve">The amounts of major classes of inventory as
of September 30, 2017 and December 31, 2016 are as follows:
Sep. 30, 2017 Dec. 31, 2016
Bulk ingredients $ 4,830,000 $ 7,044,000
Reference standards 1,067,000 1,033,000
Dietary supplement - finished bottles 9,000 -
Dietary supplement - work-in-process 875,000 -
6,781,000 8,077,000
Less valuation allowance (166,000 ) (164,000 )
$ 6,615,000 $ 7,913,000 </t>
  </si>
  <si>
    <t>Employee Share-Based Compensation</t>
  </si>
  <si>
    <t>Share-based Compensation</t>
  </si>
  <si>
    <t xml:space="preserve">Stock Option Plans On June 20, 2017, the stockholders of the Company
approved the ChromaDex Corporation 2017 Equity Incentive Plan (the "2017 Plan"). The 2017 Plan is intended to be the successor
to the ChromaDex Corporation Second Amended and Restated 2007 Equity Incentive Plan (the "2007 Plan"). Under the 2017 Plan,
the Company is authorized to issue stock options that total no more than the sum of (i) 3,000,000 new shares, (ii) approximately
384,000 unallocated shares remaining available for the grant of new awards under the 2007 Plan, and (iii) any returning shares
from the 2007 Plan or the 2017 Plan, such as forfeited, cancelled, or expired shares. Service Period Based Stock Options The following table summarizes activity of service
period based stock options granted to employees at September 30, 2017 and changes during the nine months then ended:
Weighted Average
Remaining Aggregate
Number of Exercise Contractual Fair Intrinsic
Shares Price Term Value Value
Outstanding at Dec. 31, 2016 4,281,151 $ 3.52 6.36
Options Granted 773,334 2.93 10.00 $ 1.88
Options Exercised (114,813 ) 3.40 $ 104,000
Options Expired (3,334 ) 4.50
Options Forfeited (41,358 ) 3.54
Outstanding at Sep. 30, 2017 4,894,980 $ 3.43 6.19 $ 4,786,803
Exercisable at Sep. 30, 2017 3,496,750 $ 3.45 5.06 $ 3,433,000 The aggregate intrinsic values in the table
above are based on the Company’s stock price of $4.30, which is the closing price of the Company’s stock on the last
day of business for the period ended September 30, 2017. The fair value of the Company’s stock
options was estimated at the date of grant using the Black-Scholes option pricing model. The table below outlines the weighted
average assumptions for options granted to employees during the nine months ended September 30, 2017.
Nine Months Ended Sep. 30, 2017
Expected term 5.8 years
Expected volatility 73 %
Expected dividends 0.00 %
Risk-free rate 2.11 % As of September 30, Employee Share-Based Compensation The Company recognized compensation expense
of approximately $0.4 million and $1.1 million in general and administrative expenses in the statement of operations for the three
and nine months ended September 30, 2017, respectively, and approximately $0.3 million and $0.9 million for the three and nine
months ended October 1, 2016, respectively. </t>
  </si>
  <si>
    <t>Stock Issuance</t>
  </si>
  <si>
    <t xml:space="preserve">On April 26, 2017, the Company entered into
a Securities Purchase Agreement (the "SPA") with certain purchasers named therein, pursuant to which the Company agreed
to sell and issue up to $25.0 million of its common stock at a purchase price of $2.60 per share in three tranches of approximately
$3.5 million, $16.4 million and $5.1 million, respectively. All three tranches closed during the nine months ended September 30,
2017, whereby approximately 9.6 million shares were issued for proceeds of $23.7 million, net of offering costs. Subsequent to the period ended September
30, 2017, the Company entered into a securities purchase agreement for the sale of approximately $23.0 million of its common
stock in a private placement, in return for which the purchaser will receive approximately 5.6 million shares at a per share price
of $4.10. The private placement is expected to close on or about November 17, 2017, subject to the satisfaction of customary
closing conditions. </t>
  </si>
  <si>
    <t>Business Segments</t>
  </si>
  <si>
    <t xml:space="preserve">Since the year ended December 31, 2016, the
Company has made operational changes to merge its scientific and regulatory consulting segment into core standards and contract
services segment. Additionally, with the acquisition of Healthspan in March 2017, the Company began selling consumer products that
contain the Company's branded NIAGEN® ingredient. The Company made operational changes and began segregating its financial
results for consumer products operations. As a result, the Company has the following three
reportable segments:
● Ingredients segment develops and commercializes proprietary-based ingredient technologies and supplies these ingredients to consumers in finished products or as raw materials to the manufacturers of consumer products in various industries including the nutritional supplement, food and beverage and animal health industries.
● Consumer
products segment provides directly to consumers as well as to distributors finished dietary supplement products that contain
the Company's proprietary ingredients.
● Core standards and contract services segment includes (i) supply of phytochemical reference standards, (ii) scientific and regulatory consulting and (iii) other R&amp;D services. On September 5, 2017, the Company completed
the sale of the Lab Business which was a part of the core standards and contract services segment. The discontinued operations
related to the Lab Business are not included in following statement of operations for business segments. The “Corporate and other” classification
includes corporate items not allocated by the Company to each reportable segment. Further, there are no intersegment sales that
require elimination. The Company evaluates performance and allocates resources based on reviewing gross margin by reportable segment.
Core Standards
Three months ended September 30, 2017 Ingredients Consumer Products and Contract Services Corporate
segment segment segment and other Total
Net sales $ 2,459,905 $ 2,647,300 $ 977,485 $ 6,084,690
Cost of sales 1,384,221 1,095,128 689,972 — 3,169,321
Gross profit 1,075,684 1,552,172 287,513 — 2,915,369
Operating expenses:
Sales and marketing 390,568 548,827 163,762 — 1,103,157
Research and development 558,677 481,884 — — 1,040,561
General and administrative — — — 3,948,435 3,948,435
Operating expenses 949,245 1,030,711 163,762 3,948,435 6,092,153
— —
Operating income (loss) $ 126,439 $ 521,461 $ 123,751 $ (3,948,435 ) $ (3,176,784 )
Three months ended Ingredients Consumer Products Core Standards and Contract Services Corporate
segment segment segment and other Total
Net sales $ 2,663,095 $ — $ 1,274,191 $ — $ 3,937,286
Cost of sales 1,287,421 — 786,904 — 2,074,325
Gross profit 1,375,674 — 487,287 — 1,862,961
Operating expenses:
Sales and marketing 199,130 — 87,811 — 286,941
Research and development 760,299 — 12,500 — 772,799
General and administrative — — — 1,727,383 1,727,383
Operating expenses 959,429 — 100,311 1,727,383 2,787,123
Operating income (loss) $ 416,245 $ — $ 386,976 $ (1,727,383 ) $ (924,162 )
Core Standards
Nine months ended September 30, 2017 Ingredients Consumer Products and Contract Services Corporate
segment segment segment and other Total
Net sales $ 7,393,389 $ 2,802,875 $ 3,474,382 $ — $ 13,670,646
Cost of sales 3,615,097 1,135,864 2,277,379 — 7,028,340
Gross profit 3,778,292 1,667,011 1,197,003 — 6,642,306
Operating expenses:
Sales and marketing 959,761 738,647 359,770 — 2,058,178
Research and development 2,022,151 532,562 — — 2,554,713
General and administrative — — — 8,882,821 8,882,821
Other 745,773 — — — 745,773
Operating expenses 3,727,685 1,271,209 359,770 8,882,821 14,241,485
Operating income (loss) $ 50,607 $ 395,802 $ 837,233 $ (8,882,821 ) $ (7,599,179 )
Core Standards
Nine months ended October 1, 2016 Ingredients Consumer Products and Contract Services Corporate
segment segment segment and other Total
Net sales $ 13,505,470 $ — $ 3,706,395 $ — $ 17,211,865
Cost of sales 6,420,972 — 2,410,428 — 8,831,400
Gross profit 7,084,498 — 1,295,967 — 8,380,465
Operating expenses:
Sales and marketing 930,573 — 259,440 — 1,190,013
Research and development 1,961,097 — 27,500 — 1,988,597
General and administrative — — — 5,935,139 5,935,139
Operating expenses 2,891,670 — 286,940 5,935,139 9,113,749
Operating income (loss) $ 4,192,828 $ — $ 1,009,027 $ (5,935,139 ) $ (733,284 )
Core Standards
At September 30, 2017 Ingredients Consumer Products and Contract Services Corporate
segment segment segment and other Total
Total assets $ 9,761,568 $ 4,012,200 $ 2,589,857 $ 25,437,887 $ 41,801,512
Core Standards
At December 31, 2017 Ingredients Consumer Products and Contract Services Corporate
segment segment segment and other Total
Total assets $ 13,257,289 $ - $ 2,547,427 $ 3,947,352 $ 19,752,068
Disclosure of major customers Major customers who accounted for more than
10% of the Company’s total sales were as follows:
Three months ended Nine months ended
Major Customers Sep. 30, 2017 Oct. 1, 2016 Sep. 30, 2017 Oct. 1, 2016
Customer G - Related Party 37.8 % * 16.8 % *
Customer D 12.1 % 12.3 % * *
Customer C * * * 24.5 %
* Represents less than 10%. Major
customers who accounted for more than 10% of the Company’s total trade receivables were as follows:
Percentage of the Company's Total Trade Receivables
Major Customers At September 30, 2017 At December 31, 2016
Customer C 45.4 % 45.8 %
Customer G - Related Party 30.3 % *
Customer D * 10.2 %
* Represents less than 10%. </t>
  </si>
  <si>
    <t>Commitments and Contingencies</t>
  </si>
  <si>
    <t>Commitments and Contingencies Disclosure [Abstract]</t>
  </si>
  <si>
    <t>Legal proceedings On December 29, 2016, ChromaDex, Inc.
filed a complaint (the “Complaint”) in the United States District Court for the Central District of California,
naming Elysium Health, Inc. (together with Elysium Health, LLC, “Elysium”) as defendant. Among other allegations,
ChromaDex, Inc. alleged in the Complaint that (i) Elysium breached the Supply Agreement, dated June 26, 2014, by and between
ChromaDex, Inc. and Elysium (the “pTeroPure® Supply Agreement”), by
failing to make payments to ChromaDex, Inc. for purchases of pTeroPure® pursuant to the pTeroPure® Supply
Agreement, (ii) Elysium breached the Supply Agreement, dated February 3, 2014, by and between ChromaDex, Inc. and Elysium, as
amended (the “NIAGEN® Supply Agreement”), by failing to make payments to ChromaDex, Inc. for purchases
of NIAGEN® pursuant to the NIAGEN® Supply Agreement, (iii) Elysium breached the Trademark License and
Royalty Agreement, dated February 3, 2014, by and between ChromaDex, Inc. and Elysium (the “License Agreement”),
by failing to make payments to ChromaDex, Inc. for royalties due pursuant to the License Agreement and (iv) certain officers
of Elysium made false promises and representations to induce ChromaDex, Inc. into providing large supplies of
pTeroPure® and NIAGEN® to Elysium pursuant to the pTeroPure® Supply Agreement and NIAGEN® Supply
Agreement. ChromaDex, Inc. is seeking punitive damages, money damages and interest. On January 25, 2017, Elysium filed an answer
and counterclaims (the “Counterclaim”) in response to the Complaint. Among other allegations, Elysium alleges in the
Counterclaim that (i) ChromaDex, Inc. breached the NIAGEN® Supply Agreement by not issuing certain refunds or credits to Elysium
and for violating certain confidential information provisions, (ii) ChromaDex, Inc. breached the implied covenant of good faith
and fair dealing pursuant to the NIAGEN® Supply Agreement, (iii) ChromaDex, Inc. breached certain confidential provisions
of the pTeroPure® Supply Agreement, (iv) ChromaDex, Inc. fraudulently induced Elysium into entering into the License Agreement
(the “Fraud Claim”), (v) ChromaDex, Inc.’s conduct constitutes misuse of its patent rights (the “Patent
Claim”) and (vi) ChromaDex, Inc. has engaged in unlawful or unfair competition under California state law (the “Unfair
Competition Claim”). Elysium is seeking damages for ChromaDex, Inc.’s alleged breaches of the NIAGEN® Supply Agreement
and pTeroPure® Supply Agreement, and compensatory damages, punitive damages and/or rescission of the License Agreement and
restitution of any royalty payments conveyed by Elysium pursuant to the License Agreement, and a declaratory judgement that ChromaDex,
Inc. has engaged in patent misuse. On February 15, 2017, ChromaDex, Inc. filed
an amended complaint. In the amended complaint, ChromaDex, Inc. re-alleges the claims in the Complaint, and also alleges that Elysium
willfully and maliciously misappropriated ChromaDex, Inc.’s trade secrets. On February 15, 2017, ChromaDex, Inc. also filed
a motion to dismiss the Fraud Claim, the Patent Claim and the Unfair Competition Claim. On March 1, 2017, Elysium filed a motion
to dismiss ChromaDex, Inc.'s fraud and trade secret misappropriation causes of action. On March 6, 2017, Elysium filed a first
amended counterclaim. On March 20, 2017, ChromaDex, Inc. moved to dismiss Elysium's amended fraud, patent misuse and the Unfair
Competition Claim. On May 10, 2017, the court ruled on the motions to dismiss, denying ChromaDex, Inc.’s motion as to Elysium’s
fraud and patent misuse claims and granting ChromaDex, Inc.’s motion with prejudice as to Elysium’s Unfair Competition
Claim. With respect to Elysium’s motion, the court granted the motion with prejudice as to ChromaDex, Inc.’s fraud
claim and granted with leave to amend the motion as to ChromaDex, Inc.’s trade secret misappropriation claims. On May 24,
2017, ChromaDex, Inc. answered the first amended counterclaim and asserted several affirmative defenses. Also on May 24, 2017,
ChromaDex, Inc. filed a second amended complaint, amending the trade secret misappropriation claims and addressing Elysium’s
patent misuse counterclaim. On June 7, 2017, ChromaDex, Inc. filed a third amended complaint dismissing the trade secret misappropriation
claims and asserting two breach of contract claims for Elysium’s failure to pay for the product delivered. On June 16, 2017,
Elysium answered the third amended complaint. On August 14, 2017, ChromaDex, Inc. moved for judgment on the pleadings as to Elysium’s
declaratory judgment of patent misuse counterclaim. On September 26, 2017, the court denied ChromaDex’s motion without prejudice
and directed Elysium to file an amended counterclaim if it intended to maintain its declaratory judgment counterclaim. On October
11, 2017, Elysium filed a second amended counterclaim, re-alleging the claims in the first amended counterclaim and adding a claim
for unjust enrichment and restitution of the royalties Elysium paid to ChromaDex, Inc. pursuant to the License Agreement. On October
25, 2017, ChromaDex, Inc. filed a motion to dismiss the declaratory judgment of patent misuse and unjust enrichment claims and/or
strike allegations in the unjust enrichment claim contained in the second amended counterclaim. The court has not yet ruled on
the motion. On July 17, 2017, Elysium filed petitions with
the U.S. Patent and Trademark Office for inter partes review of U.S. Patent No. 8,197,807 and 8,383,086, patents to which ChromaDex,
Inc. is the exclusive licensee. On September 27, 2017, Elysium filed a
complaint in the United States District Court for the Southern District of New York, naming ChromaDex, Inc. as defendant (the
“SDNY Complaint”). Elysium alleges in the SDNY Complaint that ChromaDex, Inc. made false and misleading
statements in a citizen petition to the Food and Drug Administration it filed on or about August 18, 2017. Among other
allegations, Elysium avers that the citizen petition was filed with intent to injure Elysium’s position in the
marketplace, that it falsely described Elysium’s product as dangerous, and that it misleadingly omitted material facts
which made Elysium’s product appear dangerous, while casting ChromaDex, Inc.’s own products as safe. The SDNY
Complaint asserts four claims for relief: (i) false advertising under the Lanham Act, 15 U.S.C. § 1125(a)(1); (ii) trade
libel; (iii) deceptive business practices under New York General Business Law § 349; and (iv) tortious interference with
business relations. ChromaDex, Inc. disputes the claims in the SDNY Complaint and intends to defend against them vigorously.
On October 19, 2017, ChromaDex, Inc. filed a motion to dismiss the SDNY Complaint. In its motion, ChromaDex, Inc. argued that
the SDNY Complaint should be dismissed because its statements in the citizen petition are immunized from all of
Elysium’s claims under the Noerr-Pennington Doctrine, the litigation privilege, and New York’s Anti-SLAPP
statute, and because the SDNY Complaint failed to state a claim under Federal Rule of Civil Procedure 12(b)(6). Elysium filed
its opposition papers on November 2, 2017. ChromaDex, Inc.’s reply, if any, is due on November 9, 2017. On October 26, 2017, ChromaDex, Inc. filed a complaint in the United States District Court for the Southern District of New
York, naming Elysium as defendant (the “ChromaDex SDNY Complaint”). ChromaDex alleges in the ChromaDex
SDNY Complaint that Elysium Health Inc. made material false and misleading statements to consumers in the promotion, marketing,
and sale of its health supplement product, Basis, by deceiving consumers into erroneously believing: (1) the product is “safe”
and “pure” when its current Basis product has not been sufficiently tested to support those claims; (2) the product
has been approved or otherwise endorsed by the Food and Drug Administration; and (3) the product has been approved or endorsed
by prominent scientists and prestigious academic institutions, among other allegations. The ChromaDex SDNY Complaint asserts five
claims for relief: (i) false advertising under the Lanham Act, 15 U.S.C. §1125(a); (ii) unfair competition under 15 U.S.C.
§ 1225(a); (iii) deceptive business practices under New York General Business Law § 349; (iv) deceptive business practices
under New York General Business Law § 350; and (v) tortious interference with prospective economic advantage.. Elysium has indicated that it intends on moving to dismiss the ChromaDex SDNY Complaint. On November
3, 2017, the Court consolidated the SDNY Complaint and the ChromaDex SDNY Complaint actions, and stayed discovery in both actions
pending a Court ordered mediation. Briefing on the motion to dismiss the SDNY Complaint and the expected motion to dismiss the
ChromaDex SDNY Complaint will continue in the interim. As of September 30, 2017, ChromaDex, Inc. did
not accrue a potential loss for the Counterclaim or the SDNY Complaint because ChromaDex, Inc. believes that the allegations are
without merit and thus it is not probable that a liability had been incurred, and the amount of loss cannot be reasonably estimated. From time to time we are involved in legal proceedings
arising in the ordinary course of our business. We believe that there is no other litigation pending that is likely to have, individually
or in the aggregate, a material adverse effect on our financial condition or results of operations. Lease On July 6, 2017, the Company entered into a
lease for an office space located in Los Angeles, California through September 2021. Pursuant to the lease, the Company will make
monthly lease payments ranging from approximately $11,000 to $21,000, as the payments escalate during the term of the lease. Employment agreement with Robert Fried On March 12, 2017, the Company entered into
an Employment Agreement (the "Fried Agreement") with Robert Fried. Mr. Fried is entitled to receive certain severance payments
per the terms of the Fried Agreement. The key terms of the Fried Agreement, including the severance terms are as follows: Mr. Fried is entitled to: (i) an annual base
salary of $300,000; (ii) an annual cash bonus equal to (a) 1% of net direct-to-consumer sales of products with nicotinamide riboside
as a lead ingredient by the Company plus (b) 2% of direct to consumer net sales of products with nicotinamide riboside as a lead
ingredient for the portion of such sales that exceeded prior year sales plus (c) 1% of the gross profit derived from nicotinamide
riboside ingredient sales to dietary supplement producers; (iii) an option to purchase up to 500,000 shares of Common Stock under
the 2007 plan, subject to monthly vesting over a three-year period; and (iv) 166,667 shares of restricted Common Stock, subject
to annual vesting over a three-year period. Subject to Mr. Fried’s continuous service
through such date, Mr. Fried is also eligible to receive (i) on March 12, 2018, 166,667 shares of restricted Common Stock, subject
to annual vesting over a two-year period, (ii) on March 12, 2019, 166,666 shares of restricted Common Stock that vest in full on
the one year anniversary of the grant date and (iii) up to 500,000 shares of fully-vested restricted Common Stock that will be
granted upon the achievement of certain performance goals. Any unvested options or shares of restricted stock will vest in full
upon (a) a change in control of the Company, (b) Mr. Fried’s death, (c) Mr. Fried’s disability, (d) termination by
the Company of Mr. Fried’s employment without cause or (e) Mr. Fried’s resignation for good reason, subject in each
case to Mr. Fried’s continuous service as an employee or consultant of the Company or any of its subsidiaries though such
event. The severance terms of the Fried Agreement provide
that if (i) Mr. Fried’s employment is terminated by the Company without cause, for death or disability, or Mr. Fried resigns
for good reason, or (ii) (a) a change in control of the Company occurs and (b) within one month prior to the date of such change
in control or twelve months after the date of such change in control R. Fried’s employment is terminated by the Company other
than for cause, then, subject to executing a release, Mr. Fried will receive (w) continuation of his base salary for 12 months,
(x) health care continuation coverage payments premiums for 12 months, (y) a prorated annual cash bonus earned for the fiscal year
in which such termination or resignation occurs, and (z) an extended exercise period for his options. Employment agreement with Kevin Farr Subsequent to the period ended September 30,
2017, the Company entered into an agreement with Thomas C. Varvaro whereby Mr. Varvaro will no longer serve as the Company's Chief
Financial Officer, Secretary, principal financial officer and principal accounting officer. The Company expects that Mr. Varvaro
will transition from the Company over the coming months to pursue other opportunities. During this transition Mr. Varvaro will
serve as the Company’s Senior Vice President, Finance. Subsequent to the period ended September 30, 2017, the Company entered
into an Employee Agreement (the Farr Agreement) with Kevin M. Farr who was appointed by the Board to serve as Chief Financial Officer,
Secretary, principal accounting officer and principal financial officer, to replace the vacancies created by Mr. Varvaro's transition.
Mr. Farr is entitled to receive certain severance payments per the terms of the Farr Agreement. The key terms of the Farr Agreement,
including the severance terms are as follows: Mr. Farr is entitled to: (i) an annual base
salary of $300,000 and (ii) a discretionary annual bonus based on the achievement of certain performance goals to be determined
by the Board. Pursuant to the Farr Agreement, Mr. Farr also received an option to purchase up to 1,000,000 shares of ChromaDex
common stock under the ChromaDex 2017 Equity Incentive Plan, subject to monthly vesting over a three-year period, with an exercise
price equal to $4.24 per share. The options will fully vest if the Company's stock price equals or exceeds $10 per share for over
the previous 20 trading days. If Mr. Farr’s employment is terminated
by the Company without cause or Mr. Farr resigns for good reason, then, subject to executing a release, Mr. Farr will receive (i)
continuation of his base salary for 12 months, (ii) COBRA premiums for 12 months, (iii) a prorated annual cash bonus, based on
the good faith determination of the Board of the actual results and period of employment during the year of such termination, (iv)
accelerated vesting of time-based equity that would have otherwise become vested by the one year anniversary of such termination
date and (v) an extended exercise period for his options.</t>
  </si>
  <si>
    <t>Other Expense</t>
  </si>
  <si>
    <t>Loss from an ongoing litigation, Elysium During the nine months ended September 30, 2017,
the Company, in relation to the ongoing litigation, incurred a write-off of approximately $746,000 in gross trade receivable from
Elysium related to royalties. As a result of this write-off and after further analysis, the Company made an adjustment
to the total allowance amount from ($800,000) to ($500,000).</t>
  </si>
  <si>
    <t>Significant Accounting Policies (Policies)</t>
  </si>
  <si>
    <t>Basis of presentation</t>
  </si>
  <si>
    <t>Accounting Pronouncements and Standards</t>
  </si>
  <si>
    <t xml:space="preserve">Adopted Accounting Pronouncements Fiscal
2017 Note
5. Related Party Transactions In March 2016, the FASB issued ASU 2016-09,
Compensation - Stock Compensation (Topic 718): Improvements to Employee Share-Based Payment Accounting to simplify the accounting
for stock compensation. It focuses on income tax accounting, award classification, estimating forfeitures, and cash flow presentation.
The Company adopted the amendments in this ASU effective as of January 1, 2017. The adoption of ASU 2016-09 did not have a material
effect on our consolidated financial statements. In July 2015, the FASB issued ASU 2015-11, Inventory
(Topic 330) - Simplifying the Measurement of Inventory, which requires that inventories, other than those accounted for under Last-In-First-Out,
will be reported at the lower of cost or net realizable value. Net realizable value is the estimated selling price less costs of
completion, disposal and transportation. The Company adopted the amendments in this ASU effective as of January 1, 2017. The adoption
of ASU 2015-11 did not have a material effect on our consolidated financial statements. Recent accounting standards </t>
  </si>
  <si>
    <t>Earnings Per Share Applicable to Common Stockholders (Tables)</t>
  </si>
  <si>
    <t>Loss Per Share Applicable To Common Stockholders Tables</t>
  </si>
  <si>
    <t>Loss per share amounts applicable to common stockholders</t>
  </si>
  <si>
    <t>Three Months Ended Nine Months Ended
Sep. 30, 2017 Oct. 1, 2016 Sep. 30, 2017 Oct. 1, 2016
Net income (loss) $ 2,137,077 $ (954,390 ) $ (2,555,802 ) $ (781,432 )
Basic weighted average common shares outstanding (1): 47,065,009 37,868,672 42,405,616 37,090,916
Basic earnings (loss) per common share $ 0.05 $ (0.03 ) $ (0.06 ) $ (0.02 )
Dilutive effect of stock options, net 473,736 — — —
Dilutive effect of warrants, net 17,952 — — —
Diluted weighted average common shares outstanding : 47,556,697 37,868,672 42,405,616 37,090,916
Diluted earnings (loss) per common share $ 0.04 $ (0.03 ) $ (0.06 ) $ (0.02 )
Potentially dilutive securities, total (2):
Stock options 5,448,552 5,217,508 5,922,288 5,217,508
Warrants 452,492 487,111 470,444 487,111</t>
  </si>
  <si>
    <t>Related Party Transactions (Tables)</t>
  </si>
  <si>
    <t>Related Party Transactions Tables</t>
  </si>
  <si>
    <t>Net amount of assets and liabilities acquired</t>
  </si>
  <si>
    <t>(A) Consideration transferred
(B) Net amount of assets and liabilities
Fair value Assets acquired Fair value
Common Stock $ 1,000,000 Cash and cash equivalents $ 19,000
Transaction costs 178,000 Trade receivables 11,000
Previously held equity interest 20,000 Inventory 61,000
$ 1,198,000 Liabilities assumed
Due to officer (132,000 )
Accounts payable (74,000 )
Credit card payable (30,000 )
Other accrued expenses (3,000 )
Consumer product business model, intangible asset (A) -(B) $ 1,346,000 Net assets $ (148,000 )</t>
  </si>
  <si>
    <t>Discontinued Operations (Tables)</t>
  </si>
  <si>
    <t>Discontinued Operations Tables</t>
  </si>
  <si>
    <t>Discontinued operations</t>
  </si>
  <si>
    <t xml:space="preserve">(A) Consideration received (C) Carrying value of the Lab Business
Amount Assets disposed Carrying
value
Cash payment $ 6,750,000 Leasehold improvements
and equipment, net $ 1,427,000
Cash payment held in escrow (1) 750,000 Prepaid expenses 11,000
Additional earnout payment — Deposits 20,000
$ 7,500,000
Liabilities disposed
(B) Selling costs Deferred revenue (7,000 )
Amount Deferred rent (215,000 )
Legal $ 428,000
Financial consulting 250,000
Other 118,000
$ 796,000 Net
assets $ 1,236,000
Gain from
disposal (A) - (B) - (C) $ 5,468,000 (1)
$750,000 is expected to be held in escrow until March 2019 to satisfy any indemnification claims. The results of operations from the discontinued
operations for the three and nine months ended September 30, 2017 and October 1, 2016 are as follows:
Three Months Ended Nine Months Ended
Sep. 30, 2017 Oct. 1, 2016 Sep. 30, 2017 Oct. 1, 2016
Sales $ 650,610 $ 1,070,164 $ 2,820,631 $ 3,957,109
Cost of sales 597,291 890,655 2,478,827 2,716,238
Gross profit 53,319 179,509 341,804 1,240,871
Operating expenses:
Sales and marketing 112,694 161,044 482,134 500,725
General and administrative 43,838 41,019 150,171 128,381
Operating expenses 156,532 202,063 632,305 629,106
Operating income (loss) (103,213 ) (22,554 ) (290,501 ) 611,765
Nonoperating income (expense):
Interest expense, net (5,686 ) (8,567 ) (24,639 ) (28,388 )
Nonoperating expenses (5,686 ) (8,567 ) (24,639 ) (28,388 )
Loss before taxes from discontinued operations (108,899 ) (31,121 ) (315,140 ) 583,377
Provision for taxes - 3,153 - -
Income (loss) from discontinued operations $ (108,899 ) $ (27,968 ) $ (315,140 ) $ 583,377 The assets and liabilities that are classified
as held for sale as of December 31, 2016 are as follows:
Dec. 31, 2016
Current assets held for sale
Prepaid expenses $ 18,135
Leasehold Improvements and Equipment, net 1,333,203
Deposits 19,675
Total assets held for sale 1,371,013
Deferred rent 184,766
Total liabilities held for sale $ 184,766 Depreciation, capital expenditures and significant noncash
investing activities of the discontinued operations for the nine months ended September 30, 2017 and October 1, 2016 are as follows:
Nine Months Ended September 30, 2017 and October 1, 2016
Sep. 30, 2017 Oct. 1, 2016
Depreciation $ 169,250 $ 192,381
Purchase of leasehold improvements and equipment $ 111,232 $ 250,420
Noncash investing activity
Retirement of fully depreciated equipment - cost $ 55,947 $ 13,330
Retirement of fully depreciated equipment - accumulated depreciation $ (55,947 ) $ (13,330 ) </t>
  </si>
  <si>
    <t>Trade Receivables Allowances (Tables)</t>
  </si>
  <si>
    <t>Trade Receivables Allowances Tables</t>
  </si>
  <si>
    <t xml:space="preserve">Sep. 30, 2017 Dec. 31, 2016
Allowances related to
Customer C $ 500,000 $ 800,000
Customer E - 198,000
Other allowances 33,000 83,000
$ 533,000 $ 1,081,000 </t>
  </si>
  <si>
    <t>Inventories (Tables)</t>
  </si>
  <si>
    <t xml:space="preserve">Sep. 30, 2017 Dec. 31, 2016
Bulk ingredients $ 4,830,000 $ 7,044,000
Reference standards 1,067,000 1,033,000
Dietary supplement - finished bottles 9,000 -
Dietary supplement - work-in-process 875,000 -
6,781,000 8,077,000
Less valuation allowance (166,000 ) (164,000 )
$ 6,615,000 $ 7,913,000 </t>
  </si>
  <si>
    <t>Employee Share-Based Compensation (Tables)</t>
  </si>
  <si>
    <t>Share-based Compensation Tables</t>
  </si>
  <si>
    <t>Service Period Based Stock Options</t>
  </si>
  <si>
    <t xml:space="preserve">Weighted Average
Remaining Aggregate
Number of Exercise Contractual Fair Intrinsic
Shares Price Term Value Value
Outstanding at Dec. 31, 2016 4,281,151 $ 3.52 6.36
Options Granted 773,334 2.93 10.00 $ 1.88
Options Exercised (114,813 ) 3.40 $ 104,000
Options Expired (3,334 ) 4.50
Options Forfeited (41,358 ) 3.54
Outstanding at Sep. 30, 2017 4,894,980 $ 3.43 6.19 $ 4,786,803
Exercisable at Sep. 30, 2017 3,496,750 $ 3.45 5.06 $ 3,433,000 </t>
  </si>
  <si>
    <t>Weighted average assumptions of stock options granted</t>
  </si>
  <si>
    <t>Nine Months Ended Sep. 30, 2017
Expected term 5.8 years
Expected volatility 73 %
Expected dividends 0.00 %
Risk-free rate 2.11 %</t>
  </si>
  <si>
    <t>Business Segments (Tables)</t>
  </si>
  <si>
    <t>Business Segmentation</t>
  </si>
  <si>
    <t>Three months ended Core Standards
September 30, 2017 Ingredients Consumer Products and Contract Services Corporate
segment segment segment and other Total
Net sales $ 2,459,905 $ 2,647,300 $ 977,485 $ 6,084,690
Cost of sales 1,384,221 1,095,128 689,972 — 3,169,321
Gross profit 1,075,684 1,552,172 287,513 — 2,915,369
Operating expenses:
Sales and marketing 390,568 548,827 163,762 — 1,103,157
Research and development 558,677 481,884 — — 1,040,561
General and administrative — — — 3,948,435 3,948,435
Operating expenses 949,245 1,030,711 163,762 3,948,435 6,092,153
— —
Operating income (loss) $ 126,439 $ 521,461 $ 123,751 $ (3,948,435 ) $ (3,176,784 )
Three months ended Ingredients Consumer Products Core Standards and Contract Services Corporate
segment segment segment and other Total
Net sales $ 2,663,095 $ — $ 1,274,191 $ — $ 3,937,286
Cost of sales 1,287,421 — 786,904 — 2,074,325
Gross profit 1,375,674 — 487,287 — 1,862,961
Operating expenses:
Sales and marketing 199,130 — 87,811 — 286,941
Research and development 760,299 — 12,500 — 772,799
General and administrative — — — 1,727,383 1,727,383
Operating expenses 959,429 — 100,311 1,727,383 2,787,123
Operating income (loss) $ 416,245 $ — $ 386,976 $ (1,727,383 ) $ (924,162 )
Nine months ended Core Standards
September 30, 2017 Ingredients Consumer Products and Contract Services Corporate
segment segment segment and other Total
Net sales $ 7,393,389 $ 2,802,875 $ 3,474,382 $ — $ 13,670,646
Cost of sales 3,615,097 1,135,864 2,277,379 — 7,028,340
Gross profit 3,778,292 1,667,011 1,197,003 — 6,642,306
Operating expenses:
Sales and marketing 959,761 738,647 359,770 — 2,058,178
Research and development 2,022,151 532,562 — — 2,554,713
General and administrative — — — 8,882,821 8,882,821
Other 745,773 — — — 745,773
Operating expenses 3,727,685 1,271,209 359,770 8,882,821 14,241,485
Operating income (loss) $ 50,607 $ 395,802 $ 837,233 $ (8,882,821 ) $ (7,599,179 )
Nine months ended Core Standards
October 1, 2016 Ingredients Consumer Products and Contract Services Corporate
segment segment segment and other Total
Net sales $ 13,505,470 $ — $ 3,706,395 $ — $ 17,211,865
Cost of sales 6,420,972 — 2,410,428 — 8,831,400
Gross profit 7,084,498 — 1,295,967 — 8,380,465
Operating expenses:
Sales and marketing 930,573 — 259,440 — 1,190,013
Research and development 1,961,097 — 27,500 — 1,988,597
General and administrative — — — 5,935,139 5,935,139
Operating expenses 2,891,670 — 286,940 5,935,139 9,113,749
Operating income (loss) $ 4,192,828 $ — $ 1,009,027 $ (5,935,139 ) $ (733,284 )
Core Standards
At September 30, 2017 Ingredients Consumer Products and Contract Services Corporate
segment segment segment and other Total
Total assets $ 9,761,568 $ 4,012,200 $ 2,589,857 $ 25,437,887 $ 41,801,512
Core Standards
At December 31, 2017 Ingredients Consumer Products and Contract Services Corporate
segment segment segment and other Total
Total assets $ 13,257,289 $ - $ 2,547,427 $ 3,947,352 $ 19,752,068</t>
  </si>
  <si>
    <t>Sales Revenue, Net [Member]</t>
  </si>
  <si>
    <t>Percentage of Sales Table</t>
  </si>
  <si>
    <t xml:space="preserve">Disclosure of major customers Major customers who accounted for more than
10% of the Company’s total sales were as follows:
Three months ended Nine months ended
Major Customers Sep. 30, 2017 Oct. 1, 2016 Sep. 30, 2017 Oct. 1, 2016
Customer G - Related Party 37.8 % * 16.8 % *
Customer D 12.1 % 12.3 % * *
Customer C * * * 24.5 %
* Represents less than 10%. </t>
  </si>
  <si>
    <t>Accounts Receivable [Member]</t>
  </si>
  <si>
    <t xml:space="preserve">Disclosure of major customers Major
customers who accounted for more than 10% of the Company’s total trade receivables were as follows:
Percentage of the Company's Total Trade Receivables
Major Customers At September 30, 2017 At December 31, 2016
Customer C 45.4 % 45.8 %
Customer G - Related Party 30.3 % *
Customer D * 10.2 %
* Represents less than 10%. </t>
  </si>
  <si>
    <t>Nature of Business and Liquidity (Details Narrative) - USD ($)</t>
  </si>
  <si>
    <t>1 Months Ended</t>
  </si>
  <si>
    <t>Apr. 01, 2017</t>
  </si>
  <si>
    <t>Apr. 26, 2017</t>
  </si>
  <si>
    <t>Net (loss)</t>
  </si>
  <si>
    <t>Cash and cash equivalents</t>
  </si>
  <si>
    <t>Proceeds from Lab Business Sold</t>
  </si>
  <si>
    <t>Additional Held at Escrow</t>
  </si>
  <si>
    <t>Private Placement</t>
  </si>
  <si>
    <t>Shares agreed to sell under Private Placement</t>
  </si>
  <si>
    <t>Private placement Subsequent to the period ended, price per share</t>
  </si>
  <si>
    <t>Private Placement Committment [Member]</t>
  </si>
  <si>
    <t>Earnings Per Share Applicable to Common Stockholders (Details) - USD ($)</t>
  </si>
  <si>
    <t>$ .05</t>
  </si>
  <si>
    <t>Dilutive effect of stock options, net</t>
  </si>
  <si>
    <t>Dilutive effect of warrants, net</t>
  </si>
  <si>
    <t>Diluted weighted average common shares outstanding :</t>
  </si>
  <si>
    <t>Stock Option [Member]</t>
  </si>
  <si>
    <t>Potentially dilutive securities</t>
  </si>
  <si>
    <t>[2]</t>
  </si>
  <si>
    <t>Warrant [Member]</t>
  </si>
  <si>
    <t>Excluded from the computation of diluted earnings (loss) per share as their impact is antidilutive.</t>
  </si>
  <si>
    <t>Related Party Transactions (Details)</t>
  </si>
  <si>
    <t>Sep. 30, 2017USD ($)</t>
  </si>
  <si>
    <t>Related Party Transactions Details</t>
  </si>
  <si>
    <t>Common Stock</t>
  </si>
  <si>
    <t>Transaction costs</t>
  </si>
  <si>
    <t>Previously held equity interest</t>
  </si>
  <si>
    <t>Consideration transferred (A)</t>
  </si>
  <si>
    <t>Assets acquired</t>
  </si>
  <si>
    <t>Inventory</t>
  </si>
  <si>
    <t>Liabilities assumed</t>
  </si>
  <si>
    <t>Credit card payable</t>
  </si>
  <si>
    <t>Other accrued expenses</t>
  </si>
  <si>
    <t>Net assets (B)</t>
  </si>
  <si>
    <t>Consumer product business model, intangible asset (A) -(B)</t>
  </si>
  <si>
    <t>Related Party Transactions (Details Narrative)</t>
  </si>
  <si>
    <t>Amortized expense for the acquired intangible asset</t>
  </si>
  <si>
    <t>Useful life of the acquired intangible asset</t>
  </si>
  <si>
    <t>10 years</t>
  </si>
  <si>
    <t>Repayment of loan to Mr. Robert Fried</t>
  </si>
  <si>
    <t>Additional amount to repay to Mr. Fried on March 12, 2018</t>
  </si>
  <si>
    <t>Li Ka Shing [Member] | Entity A [Member</t>
  </si>
  <si>
    <t>Beneficial ownership</t>
  </si>
  <si>
    <t>30.00%</t>
  </si>
  <si>
    <t>Li Ka Shing [Member] | Minimum [Member]</t>
  </si>
  <si>
    <t>10.00%</t>
  </si>
  <si>
    <t>Entity A [Member | Entity G [Member</t>
  </si>
  <si>
    <t>75.00%</t>
  </si>
  <si>
    <t>Customer G [Member]</t>
  </si>
  <si>
    <t>Sales to Customer G</t>
  </si>
  <si>
    <t>Trade receivable to Customer G</t>
  </si>
  <si>
    <t>Discontinued Operations (Details) - USD ($)</t>
  </si>
  <si>
    <t>Discontinued Operations Details</t>
  </si>
  <si>
    <t>Cash payment</t>
  </si>
  <si>
    <t>Cash payment held in escrow</t>
  </si>
  <si>
    <t>Additional earnout payment</t>
  </si>
  <si>
    <t>Consideration received</t>
  </si>
  <si>
    <t>Legal</t>
  </si>
  <si>
    <t>Financial consulting</t>
  </si>
  <si>
    <t>Selling costs</t>
  </si>
  <si>
    <t>Assets disposed: Leasehold improvements and equipment, net</t>
  </si>
  <si>
    <t>Assets disposed: Prepaid expenses</t>
  </si>
  <si>
    <t>Assets disposed:Deposits</t>
  </si>
  <si>
    <t>Liabilities disposed: Deferred revenue</t>
  </si>
  <si>
    <t>Liabilities disposed: Deferred rent</t>
  </si>
  <si>
    <t>Net assets</t>
  </si>
  <si>
    <t>Gain from disposal</t>
  </si>
  <si>
    <t>$750,000 is expected to be held in escrow until March 2019 to satisfy any indemnification claims.</t>
  </si>
  <si>
    <t>Discontinued Operations (Details 1) - USD ($)</t>
  </si>
  <si>
    <t>Discontinued Operations Details 1</t>
  </si>
  <si>
    <t>Sales</t>
  </si>
  <si>
    <t>Operating income (loss)</t>
  </si>
  <si>
    <t>Loss before taxes from discontinued operations</t>
  </si>
  <si>
    <t>Discontinued Operations (Details 2) - USD ($)</t>
  </si>
  <si>
    <t>Assets held for sale</t>
  </si>
  <si>
    <t>Liabilities held for sale</t>
  </si>
  <si>
    <t>Prepaid expenses</t>
  </si>
  <si>
    <t>Discontinued Operations (Details 3) - USD ($)</t>
  </si>
  <si>
    <t>Discontinued Operations Details 3</t>
  </si>
  <si>
    <t>Depreciation</t>
  </si>
  <si>
    <t>Purchase of leasehold improvements and equipment</t>
  </si>
  <si>
    <t>Trade Receivables Allowances (Details) - USD ($)</t>
  </si>
  <si>
    <t>Trade receivables allowances</t>
  </si>
  <si>
    <t>Customer C</t>
  </si>
  <si>
    <t>Customer E</t>
  </si>
  <si>
    <t>Other Allowances</t>
  </si>
  <si>
    <t>Inventories (Details) - USD ($)</t>
  </si>
  <si>
    <t>Bulk ingredients</t>
  </si>
  <si>
    <t>Reference standards</t>
  </si>
  <si>
    <t>Dietary Supplement - finished bottles</t>
  </si>
  <si>
    <t>Dietary supplement - work-in-process</t>
  </si>
  <si>
    <t>Inventory-gross</t>
  </si>
  <si>
    <t>Less valuation allowance</t>
  </si>
  <si>
    <t>Inventory-net</t>
  </si>
  <si>
    <t>Employee Share-Based Compensation (Details)</t>
  </si>
  <si>
    <t>Sep. 30, 2017USD ($)$ / sharesshares</t>
  </si>
  <si>
    <t>Outstanding at Beginning of Period | shares</t>
  </si>
  <si>
    <t>Options Granted | shares</t>
  </si>
  <si>
    <t>Options Exercised | shares</t>
  </si>
  <si>
    <t>Options Expired | shares</t>
  </si>
  <si>
    <t>Options Forfeited | shares</t>
  </si>
  <si>
    <t>Outstanding at End of Period | shares</t>
  </si>
  <si>
    <t>Exercisable at End of Period | shares</t>
  </si>
  <si>
    <t>Weighted Average Exercise Price</t>
  </si>
  <si>
    <t>Outstanding at Beginning of Period</t>
  </si>
  <si>
    <t>Options Granted</t>
  </si>
  <si>
    <t>Options Exercised</t>
  </si>
  <si>
    <t>Options Expired</t>
  </si>
  <si>
    <t>Options Forfeited</t>
  </si>
  <si>
    <t>Outstanding at End of Period</t>
  </si>
  <si>
    <t>Exercisable at End of Period</t>
  </si>
  <si>
    <t>Weighted Average Remaining Contractual Term</t>
  </si>
  <si>
    <t>6 years 4 months 10 days</t>
  </si>
  <si>
    <t>6 years 2 months 8 days</t>
  </si>
  <si>
    <t>5 years 22 days</t>
  </si>
  <si>
    <t>Weighted Average Fair Value</t>
  </si>
  <si>
    <t>Weighted Average Fair Value Option Granted</t>
  </si>
  <si>
    <t>Aggregate Intrinsic Value</t>
  </si>
  <si>
    <t>Exercised | $</t>
  </si>
  <si>
    <t>Outstanding at End of Period | $</t>
  </si>
  <si>
    <t>Exercisable at End of Period | $</t>
  </si>
  <si>
    <t>Employee Share-Based Compensation (Details 1)</t>
  </si>
  <si>
    <t>Employee Share-based Compensation Details 1</t>
  </si>
  <si>
    <t>Expected term</t>
  </si>
  <si>
    <t>5 years 9 months 18 days</t>
  </si>
  <si>
    <t>Expected volatility</t>
  </si>
  <si>
    <t>73.00%</t>
  </si>
  <si>
    <t>Expected dividends</t>
  </si>
  <si>
    <t>0.00%</t>
  </si>
  <si>
    <t>Risk-free rate</t>
  </si>
  <si>
    <t>2.11%</t>
  </si>
  <si>
    <t>Employee Share-Based Compensation (Details Narrative) - USD ($)</t>
  </si>
  <si>
    <t>Employee Share-based Compensation Details Narrative</t>
  </si>
  <si>
    <t>Closing stock price</t>
  </si>
  <si>
    <t>Unrecognized compensation expense</t>
  </si>
  <si>
    <t>Cost is expected to be recognized over a weighted average period</t>
  </si>
  <si>
    <t>2 years 3 months 18 days</t>
  </si>
  <si>
    <t>Recognized compensation expense</t>
  </si>
  <si>
    <t>Stock Issuance (Details Narrative) - USD ($)</t>
  </si>
  <si>
    <t>Shares issued under financing transaction</t>
  </si>
  <si>
    <t>Proceeds received under financing transaction</t>
  </si>
  <si>
    <t>Purchase price per share</t>
  </si>
  <si>
    <t>Business Segments (Details) - USD ($)</t>
  </si>
  <si>
    <t>Net sales</t>
  </si>
  <si>
    <t>Ingredients Segment [Member]</t>
  </si>
  <si>
    <t>Consumer Products Segment [Member]</t>
  </si>
  <si>
    <t>Core Standards and Contract Services Segment [Member]</t>
  </si>
  <si>
    <t>Corporate and Other Segment [Member]</t>
  </si>
  <si>
    <t>Business Segments (Details 1)</t>
  </si>
  <si>
    <t>12 Months Ended</t>
  </si>
  <si>
    <t>Customer G [Member] | Sales Revenue, Net [Member]</t>
  </si>
  <si>
    <t>Customer concentration risk</t>
  </si>
  <si>
    <t>37.80%</t>
  </si>
  <si>
    <t>16.80%</t>
  </si>
  <si>
    <t>Customer G [Member] | Trade Receivables [Member]</t>
  </si>
  <si>
    <t>30.30%</t>
  </si>
  <si>
    <t>Customer D [Member] | Sales Revenue, Net [Member]</t>
  </si>
  <si>
    <t>12.10%</t>
  </si>
  <si>
    <t>12.30%</t>
  </si>
  <si>
    <t>Customer D [Member] | Trade Receivables [Member]</t>
  </si>
  <si>
    <t>10.20%</t>
  </si>
  <si>
    <t>Customer C [Member] | Sales Revenue, Net [Member]</t>
  </si>
  <si>
    <t>24.50%</t>
  </si>
  <si>
    <t>Customer C [Member] | Trade Receivables [Member]</t>
  </si>
  <si>
    <t>45.40%</t>
  </si>
  <si>
    <t>45.80%</t>
  </si>
  <si>
    <t>Represents less than 10%.</t>
  </si>
  <si>
    <t>Other Expense (Details Narrative)</t>
  </si>
  <si>
    <t>Loss from ongoing litigation</t>
  </si>
  <si>
    <t>Allowance amount, beginning</t>
  </si>
  <si>
    <t>Allowance amount, en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6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818729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200</v>
      </c>
    </row>
    <row r="4" spans="1:2">
      <c r="A4" s="4" t="s">
        <v>32</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999633</v>
      </c>
      <c r="C3" s="7" t="n">
        <v>1642429</v>
      </c>
    </row>
    <row r="4" spans="1:3">
      <c r="A4" s="4" t="s">
        <v>31</v>
      </c>
      <c r="B4" s="5" t="n">
        <v>4919768</v>
      </c>
      <c r="C4" s="5" t="n">
        <v>5852030</v>
      </c>
    </row>
    <row r="5" spans="1:3">
      <c r="A5" s="4" t="s">
        <v>32</v>
      </c>
      <c r="B5" s="5" t="n">
        <v>6615245</v>
      </c>
      <c r="C5" s="5" t="n">
        <v>7912630</v>
      </c>
    </row>
    <row r="6" spans="1:3">
      <c r="A6" s="4" t="s">
        <v>33</v>
      </c>
      <c r="B6" s="5" t="n">
        <v>724388</v>
      </c>
      <c r="C6" s="5" t="n">
        <v>311539</v>
      </c>
    </row>
    <row r="7" spans="1:3">
      <c r="A7" s="4" t="s">
        <v>34</v>
      </c>
      <c r="B7" s="5" t="n">
        <v>0</v>
      </c>
      <c r="C7" s="5" t="n">
        <v>18315</v>
      </c>
    </row>
    <row r="8" spans="1:3">
      <c r="A8" s="4" t="s">
        <v>35</v>
      </c>
      <c r="B8" s="5" t="n">
        <v>36259034</v>
      </c>
      <c r="C8" s="5" t="n">
        <v>15736943</v>
      </c>
    </row>
    <row r="9" spans="1:3">
      <c r="A9" s="4" t="s">
        <v>36</v>
      </c>
      <c r="B9" s="5" t="n">
        <v>2690527</v>
      </c>
      <c r="C9" s="5" t="n">
        <v>1778171</v>
      </c>
    </row>
    <row r="10" spans="1:3">
      <c r="A10" s="4" t="s">
        <v>37</v>
      </c>
      <c r="B10" s="5" t="n">
        <v>392342</v>
      </c>
      <c r="C10" s="5" t="n">
        <v>377532</v>
      </c>
    </row>
    <row r="11" spans="1:3">
      <c r="A11" s="4" t="s">
        <v>38</v>
      </c>
      <c r="B11" s="5" t="n">
        <v>750000</v>
      </c>
      <c r="C11" s="5" t="n">
        <v>0</v>
      </c>
    </row>
    <row r="12" spans="1:3">
      <c r="A12" s="4" t="s">
        <v>39</v>
      </c>
      <c r="B12" s="5" t="n">
        <v>1709609</v>
      </c>
      <c r="C12" s="5" t="n">
        <v>486226</v>
      </c>
    </row>
    <row r="13" spans="1:3">
      <c r="A13" s="4" t="s">
        <v>40</v>
      </c>
      <c r="B13" s="5" t="n">
        <v>0</v>
      </c>
      <c r="C13" s="5" t="n">
        <v>20318</v>
      </c>
    </row>
    <row r="14" spans="1:3">
      <c r="A14" s="4" t="s">
        <v>41</v>
      </c>
      <c r="B14" s="5" t="n">
        <v>0</v>
      </c>
      <c r="C14" s="5" t="n">
        <v>1352878</v>
      </c>
    </row>
    <row r="15" spans="1:3">
      <c r="A15" s="4" t="s">
        <v>42</v>
      </c>
      <c r="B15" s="5" t="n">
        <v>41801512</v>
      </c>
      <c r="C15" s="5" t="n">
        <v>19752068</v>
      </c>
    </row>
    <row r="16" spans="1:3">
      <c r="A16" s="3" t="s">
        <v>43</v>
      </c>
    </row>
    <row r="17" spans="1:3">
      <c r="A17" s="4" t="s">
        <v>44</v>
      </c>
      <c r="B17" s="5" t="n">
        <v>4346700</v>
      </c>
      <c r="C17" s="5" t="n">
        <v>5978288</v>
      </c>
    </row>
    <row r="18" spans="1:3">
      <c r="A18" s="4" t="s">
        <v>45</v>
      </c>
      <c r="B18" s="5" t="n">
        <v>2129583</v>
      </c>
      <c r="C18" s="5" t="n">
        <v>2170172</v>
      </c>
    </row>
    <row r="19" spans="1:3">
      <c r="A19" s="4" t="s">
        <v>46</v>
      </c>
      <c r="B19" s="5" t="n">
        <v>190892</v>
      </c>
      <c r="C19" s="5" t="n">
        <v>255461</v>
      </c>
    </row>
    <row r="20" spans="1:3">
      <c r="A20" s="4" t="s">
        <v>47</v>
      </c>
      <c r="B20" s="5" t="n">
        <v>321119</v>
      </c>
      <c r="C20" s="5" t="n">
        <v>389010</v>
      </c>
    </row>
    <row r="21" spans="1:3">
      <c r="A21" s="4" t="s">
        <v>48</v>
      </c>
      <c r="B21" s="5" t="n">
        <v>120894</v>
      </c>
      <c r="C21" s="5" t="n">
        <v>76219</v>
      </c>
    </row>
    <row r="22" spans="1:3">
      <c r="A22" s="4" t="s">
        <v>49</v>
      </c>
      <c r="B22" s="5" t="n">
        <v>100000</v>
      </c>
      <c r="C22" s="5" t="n">
        <v>0</v>
      </c>
    </row>
    <row r="23" spans="1:3">
      <c r="A23" s="4" t="s">
        <v>50</v>
      </c>
      <c r="B23" s="5" t="n">
        <v>7209188</v>
      </c>
      <c r="C23" s="5" t="n">
        <v>8869150</v>
      </c>
    </row>
    <row r="24" spans="1:3">
      <c r="A24" s="4" t="s">
        <v>51</v>
      </c>
      <c r="B24" s="5" t="n">
        <v>360748</v>
      </c>
      <c r="C24" s="5" t="n">
        <v>343589</v>
      </c>
    </row>
    <row r="25" spans="1:3">
      <c r="A25" s="4" t="s">
        <v>52</v>
      </c>
      <c r="B25" s="5" t="n">
        <v>493735</v>
      </c>
      <c r="C25" s="5" t="n">
        <v>380205</v>
      </c>
    </row>
    <row r="26" spans="1:3">
      <c r="A26" s="4" t="s">
        <v>53</v>
      </c>
      <c r="B26" s="5" t="n">
        <v>0</v>
      </c>
      <c r="C26" s="5" t="n">
        <v>184766</v>
      </c>
    </row>
    <row r="27" spans="1:3">
      <c r="A27" s="4" t="s">
        <v>54</v>
      </c>
      <c r="B27" s="5" t="n">
        <v>8063671</v>
      </c>
      <c r="C27" s="5" t="n">
        <v>9777710</v>
      </c>
    </row>
    <row r="28" spans="1:3">
      <c r="A28" s="4" t="s">
        <v>55</v>
      </c>
      <c r="B28" s="4" t="s">
        <v>56</v>
      </c>
      <c r="C28" s="4" t="s">
        <v>56</v>
      </c>
    </row>
    <row r="29" spans="1:3">
      <c r="A29" s="3" t="s">
        <v>57</v>
      </c>
    </row>
    <row r="30" spans="1:3">
      <c r="A30" s="4" t="s">
        <v>58</v>
      </c>
      <c r="B30" s="5" t="n">
        <v>47650</v>
      </c>
      <c r="C30" s="5" t="n">
        <v>37545</v>
      </c>
    </row>
    <row r="31" spans="1:3">
      <c r="A31" s="4" t="s">
        <v>59</v>
      </c>
      <c r="B31" s="5" t="n">
        <v>81469567</v>
      </c>
      <c r="C31" s="5" t="n">
        <v>55160387</v>
      </c>
    </row>
    <row r="32" spans="1:3">
      <c r="A32" s="4" t="s">
        <v>60</v>
      </c>
      <c r="B32" s="5" t="n">
        <v>-47779376</v>
      </c>
      <c r="C32" s="5" t="n">
        <v>-45223574</v>
      </c>
    </row>
    <row r="33" spans="1:3">
      <c r="A33" s="4" t="s">
        <v>61</v>
      </c>
      <c r="B33" s="5" t="n">
        <v>33737841</v>
      </c>
      <c r="C33" s="5" t="n">
        <v>9974358</v>
      </c>
    </row>
    <row r="34" spans="1:3">
      <c r="A34" s="4" t="s">
        <v>62</v>
      </c>
      <c r="B34" s="7" t="n">
        <v>41801512</v>
      </c>
      <c r="C34" s="7" t="n">
        <v>197520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8</v>
      </c>
    </row>
    <row r="4" spans="1:2">
      <c r="A4" s="4" t="s">
        <v>215</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198</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88</v>
      </c>
    </row>
    <row r="4" spans="1:2">
      <c r="A4" s="4" t="s">
        <v>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4" t="s">
        <v>242</v>
      </c>
      <c r="B3" s="4" t="s">
        <v>243</v>
      </c>
    </row>
    <row r="4" spans="1:2">
      <c r="A4" s="4" t="s">
        <v>244</v>
      </c>
    </row>
    <row r="5" spans="1:2">
      <c r="A5" s="4" t="s">
        <v>245</v>
      </c>
      <c r="B5" s="4" t="s">
        <v>246</v>
      </c>
    </row>
    <row r="6" spans="1:2">
      <c r="A6" s="4" t="s">
        <v>247</v>
      </c>
    </row>
    <row r="7" spans="1:2">
      <c r="A7" s="4" t="s">
        <v>245</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 customWidth="1" max="10" min="10" width="14"/>
  </cols>
  <sheetData>
    <row r="1" spans="1:10">
      <c r="A1" s="1" t="s">
        <v>249</v>
      </c>
      <c r="B1" s="2" t="s">
        <v>250</v>
      </c>
      <c r="C1" s="2" t="s">
        <v>72</v>
      </c>
      <c r="G1" s="2" t="s">
        <v>1</v>
      </c>
    </row>
    <row r="2" spans="1:10">
      <c r="B2" s="2" t="s">
        <v>3</v>
      </c>
      <c r="C2" s="2" t="s">
        <v>2</v>
      </c>
      <c r="D2" s="2" t="s">
        <v>140</v>
      </c>
      <c r="E2" s="2" t="s">
        <v>251</v>
      </c>
      <c r="F2" s="2" t="s">
        <v>73</v>
      </c>
      <c r="G2" s="2" t="s">
        <v>2</v>
      </c>
      <c r="H2" s="2" t="s">
        <v>73</v>
      </c>
      <c r="I2" s="2" t="s">
        <v>252</v>
      </c>
      <c r="J2" s="2" t="s">
        <v>28</v>
      </c>
    </row>
    <row r="3" spans="1:10">
      <c r="A3" s="4" t="s">
        <v>91</v>
      </c>
      <c r="C3" s="7" t="n">
        <v>-3221292</v>
      </c>
      <c r="F3" s="7" t="n">
        <v>-926422</v>
      </c>
      <c r="G3" s="7" t="n">
        <v>-7707930</v>
      </c>
      <c r="H3" s="7" t="n">
        <v>-1364809</v>
      </c>
    </row>
    <row r="4" spans="1:10">
      <c r="A4" s="4" t="s">
        <v>253</v>
      </c>
      <c r="C4" s="5" t="n">
        <v>2137077</v>
      </c>
      <c r="D4" s="7" t="n">
        <v>-2764124</v>
      </c>
      <c r="E4" s="7" t="n">
        <v>-1928755</v>
      </c>
      <c r="F4" s="5" t="n">
        <v>-954390</v>
      </c>
      <c r="G4" s="5" t="n">
        <v>-2555802</v>
      </c>
      <c r="H4" s="5" t="n">
        <v>-781432</v>
      </c>
    </row>
    <row r="5" spans="1:10">
      <c r="A5" s="4" t="s">
        <v>254</v>
      </c>
      <c r="C5" s="5" t="n">
        <v>23999633</v>
      </c>
      <c r="F5" s="7" t="n">
        <v>2264756</v>
      </c>
      <c r="G5" s="5" t="n">
        <v>23999633</v>
      </c>
      <c r="H5" s="7" t="n">
        <v>2264756</v>
      </c>
      <c r="J5" s="7" t="n">
        <v>1642429</v>
      </c>
    </row>
    <row r="6" spans="1:10">
      <c r="A6" s="4" t="s">
        <v>255</v>
      </c>
      <c r="G6" s="5" t="n">
        <v>6000000</v>
      </c>
    </row>
    <row r="7" spans="1:10">
      <c r="A7" s="4" t="s">
        <v>256</v>
      </c>
      <c r="C7" s="7" t="n">
        <v>800000</v>
      </c>
      <c r="G7" s="5" t="n">
        <v>800000</v>
      </c>
    </row>
    <row r="8" spans="1:10">
      <c r="A8" s="4" t="s">
        <v>257</v>
      </c>
      <c r="G8" s="7" t="n">
        <v>23700000</v>
      </c>
    </row>
    <row r="9" spans="1:10">
      <c r="A9" s="4" t="s">
        <v>258</v>
      </c>
      <c r="G9" s="5" t="n">
        <v>9600000</v>
      </c>
    </row>
    <row r="10" spans="1:10">
      <c r="A10" s="4" t="s">
        <v>259</v>
      </c>
      <c r="I10" s="9" t="n">
        <v>2.6</v>
      </c>
    </row>
    <row r="11" spans="1:10">
      <c r="A11" s="4" t="s">
        <v>260</v>
      </c>
    </row>
    <row r="12" spans="1:10">
      <c r="A12" s="4" t="s">
        <v>257</v>
      </c>
      <c r="B12" s="7" t="n">
        <v>23000000</v>
      </c>
    </row>
    <row r="13" spans="1:10">
      <c r="A13" s="4" t="s">
        <v>258</v>
      </c>
      <c r="B13" s="5" t="n">
        <v>5600000</v>
      </c>
    </row>
    <row r="14" spans="1:10">
      <c r="A14" s="4" t="s">
        <v>259</v>
      </c>
      <c r="B14" s="9" t="n">
        <v>4.1</v>
      </c>
    </row>
  </sheetData>
  <mergeCells count="3">
    <mergeCell ref="A1:A2"/>
    <mergeCell ref="C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8</v>
      </c>
    </row>
    <row r="2" spans="1:3">
      <c r="A2" s="3" t="s">
        <v>64</v>
      </c>
    </row>
    <row r="3" spans="1:3">
      <c r="A3" s="4" t="s">
        <v>65</v>
      </c>
      <c r="B3" s="7" t="n">
        <v>533000</v>
      </c>
      <c r="C3" s="7" t="n">
        <v>1081000</v>
      </c>
    </row>
    <row r="4" spans="1:3">
      <c r="A4" s="4" t="s">
        <v>66</v>
      </c>
      <c r="B4" s="7" t="n">
        <v>1500000</v>
      </c>
      <c r="C4" s="7" t="n">
        <v>0</v>
      </c>
    </row>
    <row r="5" spans="1:3">
      <c r="A5" s="4" t="s">
        <v>67</v>
      </c>
      <c r="B5" s="8" t="n">
        <v>0.001</v>
      </c>
      <c r="C5" s="8" t="n">
        <v>0.001</v>
      </c>
    </row>
    <row r="6" spans="1:3">
      <c r="A6" s="4" t="s">
        <v>68</v>
      </c>
      <c r="B6" s="5" t="n">
        <v>150000000</v>
      </c>
      <c r="C6" s="5" t="n">
        <v>150000000</v>
      </c>
    </row>
    <row r="7" spans="1:3">
      <c r="A7" s="4" t="s">
        <v>69</v>
      </c>
      <c r="B7" s="5" t="n">
        <v>47650252</v>
      </c>
      <c r="C7" s="5" t="n">
        <v>37544531</v>
      </c>
    </row>
    <row r="8" spans="1:3">
      <c r="A8" s="4" t="s">
        <v>70</v>
      </c>
      <c r="B8" s="5" t="n">
        <v>47650252</v>
      </c>
      <c r="C8" s="5" t="n">
        <v>37544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261</v>
      </c>
      <c r="C1" s="2" t="s">
        <v>72</v>
      </c>
      <c r="G1" s="2" t="s">
        <v>1</v>
      </c>
    </row>
    <row r="2" spans="1:8">
      <c r="C2" s="2" t="s">
        <v>2</v>
      </c>
      <c r="D2" s="2" t="s">
        <v>140</v>
      </c>
      <c r="E2" s="2" t="s">
        <v>251</v>
      </c>
      <c r="F2" s="2" t="s">
        <v>73</v>
      </c>
      <c r="G2" s="2" t="s">
        <v>2</v>
      </c>
      <c r="H2" s="2" t="s">
        <v>73</v>
      </c>
    </row>
    <row r="3" spans="1:8">
      <c r="A3" s="4" t="s">
        <v>95</v>
      </c>
      <c r="C3" s="7" t="n">
        <v>2137077</v>
      </c>
      <c r="D3" s="7" t="n">
        <v>-2764124</v>
      </c>
      <c r="E3" s="7" t="n">
        <v>-1928755</v>
      </c>
      <c r="F3" s="7" t="n">
        <v>-954390</v>
      </c>
      <c r="G3" s="7" t="n">
        <v>-2555802</v>
      </c>
      <c r="H3" s="7" t="n">
        <v>-781432</v>
      </c>
    </row>
    <row r="4" spans="1:8">
      <c r="A4" s="4" t="s">
        <v>110</v>
      </c>
      <c r="B4" s="4" t="s">
        <v>111</v>
      </c>
      <c r="C4" s="5" t="n">
        <v>47065009</v>
      </c>
      <c r="F4" s="5" t="n">
        <v>37868672</v>
      </c>
      <c r="G4" s="5" t="n">
        <v>42405616</v>
      </c>
      <c r="H4" s="5" t="n">
        <v>37090916</v>
      </c>
    </row>
    <row r="5" spans="1:8">
      <c r="A5" s="4" t="s">
        <v>102</v>
      </c>
      <c r="C5" s="4" t="s">
        <v>262</v>
      </c>
      <c r="F5" s="9" t="n">
        <v>-0.03</v>
      </c>
      <c r="G5" s="9" t="n">
        <v>-0.06</v>
      </c>
      <c r="H5" s="9" t="n">
        <v>-0.02</v>
      </c>
    </row>
    <row r="6" spans="1:8">
      <c r="A6" s="4" t="s">
        <v>263</v>
      </c>
      <c r="C6" s="5" t="n">
        <v>473736</v>
      </c>
      <c r="F6" s="5" t="n">
        <v>0</v>
      </c>
      <c r="G6" s="5" t="n">
        <v>0</v>
      </c>
      <c r="H6" s="5" t="n">
        <v>0</v>
      </c>
    </row>
    <row r="7" spans="1:8">
      <c r="A7" s="4" t="s">
        <v>264</v>
      </c>
      <c r="C7" s="5" t="n">
        <v>17952</v>
      </c>
      <c r="F7" s="5" t="n">
        <v>0</v>
      </c>
      <c r="G7" s="5" t="n">
        <v>0</v>
      </c>
      <c r="H7" s="5" t="n">
        <v>0</v>
      </c>
    </row>
    <row r="8" spans="1:8">
      <c r="A8" s="4" t="s">
        <v>265</v>
      </c>
      <c r="C8" s="5" t="n">
        <v>47556697</v>
      </c>
      <c r="F8" s="5" t="n">
        <v>37868672</v>
      </c>
      <c r="G8" s="5" t="n">
        <v>42405616</v>
      </c>
      <c r="H8" s="5" t="n">
        <v>37090916</v>
      </c>
    </row>
    <row r="9" spans="1:8">
      <c r="A9" s="4" t="s">
        <v>109</v>
      </c>
      <c r="C9" s="9" t="n">
        <v>0.04</v>
      </c>
      <c r="F9" s="9" t="n">
        <v>-0.03</v>
      </c>
      <c r="G9" s="9" t="n">
        <v>-0.06</v>
      </c>
      <c r="H9" s="9" t="n">
        <v>-0.02</v>
      </c>
    </row>
    <row r="10" spans="1:8">
      <c r="A10" s="4" t="s">
        <v>266</v>
      </c>
    </row>
    <row r="11" spans="1:8">
      <c r="A11" s="4" t="s">
        <v>267</v>
      </c>
      <c r="B11" s="4" t="s">
        <v>268</v>
      </c>
      <c r="C11" s="5" t="n">
        <v>5448552</v>
      </c>
      <c r="F11" s="5" t="n">
        <v>5217508</v>
      </c>
      <c r="G11" s="5" t="n">
        <v>5922288</v>
      </c>
      <c r="H11" s="5" t="n">
        <v>5217508</v>
      </c>
    </row>
    <row r="12" spans="1:8">
      <c r="A12" s="4" t="s">
        <v>269</v>
      </c>
    </row>
    <row r="13" spans="1:8">
      <c r="A13" s="4" t="s">
        <v>267</v>
      </c>
      <c r="B13" s="4" t="s">
        <v>268</v>
      </c>
      <c r="C13" s="5" t="n">
        <v>452492</v>
      </c>
      <c r="F13" s="5" t="n">
        <v>487111</v>
      </c>
      <c r="G13" s="5" t="n">
        <v>470444</v>
      </c>
      <c r="H13" s="5" t="n">
        <v>487111</v>
      </c>
    </row>
    <row r="14" spans="1:8"/>
    <row r="15" spans="1:8">
      <c r="A15" s="4" t="s">
        <v>111</v>
      </c>
      <c r="B15" s="4" t="s">
        <v>113</v>
      </c>
    </row>
    <row r="16" spans="1:8">
      <c r="A16" s="4" t="s">
        <v>268</v>
      </c>
      <c r="B16" s="4" t="s">
        <v>270</v>
      </c>
    </row>
  </sheetData>
  <mergeCells count="6">
    <mergeCell ref="A1:B2"/>
    <mergeCell ref="C1:F1"/>
    <mergeCell ref="G1:H1"/>
    <mergeCell ref="A14:G14"/>
    <mergeCell ref="B15:G15"/>
    <mergeCell ref="B16:G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21"/>
  </cols>
  <sheetData>
    <row r="1" spans="1:2">
      <c r="A1" s="1" t="s">
        <v>271</v>
      </c>
      <c r="B1" s="2" t="s">
        <v>1</v>
      </c>
    </row>
    <row r="2" spans="1:2">
      <c r="B2" s="2" t="s">
        <v>272</v>
      </c>
    </row>
    <row r="3" spans="1:2">
      <c r="A3" s="3" t="s">
        <v>273</v>
      </c>
    </row>
    <row r="4" spans="1:2">
      <c r="A4" s="4" t="s">
        <v>274</v>
      </c>
      <c r="B4" s="7" t="n">
        <v>1000000</v>
      </c>
    </row>
    <row r="5" spans="1:2">
      <c r="A5" s="4" t="s">
        <v>275</v>
      </c>
      <c r="B5" s="5" t="n">
        <v>178000</v>
      </c>
    </row>
    <row r="6" spans="1:2">
      <c r="A6" s="4" t="s">
        <v>276</v>
      </c>
      <c r="B6" s="5" t="n">
        <v>20000</v>
      </c>
    </row>
    <row r="7" spans="1:2">
      <c r="A7" s="4" t="s">
        <v>277</v>
      </c>
      <c r="B7" s="5" t="n">
        <v>1198000</v>
      </c>
    </row>
    <row r="8" spans="1:2">
      <c r="A8" s="3" t="s">
        <v>278</v>
      </c>
    </row>
    <row r="9" spans="1:2">
      <c r="A9" s="4" t="s">
        <v>254</v>
      </c>
      <c r="B9" s="5" t="n">
        <v>19000</v>
      </c>
    </row>
    <row r="10" spans="1:2">
      <c r="A10" s="4" t="s">
        <v>154</v>
      </c>
      <c r="B10" s="5" t="n">
        <v>11000</v>
      </c>
    </row>
    <row r="11" spans="1:2">
      <c r="A11" s="4" t="s">
        <v>279</v>
      </c>
      <c r="B11" s="5" t="n">
        <v>61000</v>
      </c>
    </row>
    <row r="12" spans="1:2">
      <c r="A12" s="3" t="s">
        <v>280</v>
      </c>
    </row>
    <row r="13" spans="1:2">
      <c r="A13" s="4" t="s">
        <v>49</v>
      </c>
      <c r="B13" s="5" t="n">
        <v>-132000</v>
      </c>
    </row>
    <row r="14" spans="1:2">
      <c r="A14" s="4" t="s">
        <v>44</v>
      </c>
      <c r="B14" s="5" t="n">
        <v>-74000</v>
      </c>
    </row>
    <row r="15" spans="1:2">
      <c r="A15" s="4" t="s">
        <v>281</v>
      </c>
      <c r="B15" s="5" t="n">
        <v>-30000</v>
      </c>
    </row>
    <row r="16" spans="1:2">
      <c r="A16" s="4" t="s">
        <v>282</v>
      </c>
      <c r="B16" s="5" t="n">
        <v>-3000</v>
      </c>
    </row>
    <row r="17" spans="1:2">
      <c r="A17" s="4" t="s">
        <v>283</v>
      </c>
      <c r="B17" s="5" t="n">
        <v>-148000</v>
      </c>
    </row>
    <row r="18" spans="1:2">
      <c r="A18" s="4" t="s">
        <v>284</v>
      </c>
      <c r="B18" s="7" t="n">
        <v>134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1"/>
  </cols>
  <sheetData>
    <row r="1" spans="1:2">
      <c r="A1" s="1" t="s">
        <v>285</v>
      </c>
      <c r="B1" s="2" t="s">
        <v>1</v>
      </c>
    </row>
    <row r="2" spans="1:2">
      <c r="B2" s="2" t="s">
        <v>272</v>
      </c>
    </row>
    <row r="3" spans="1:2">
      <c r="A3" s="4" t="s">
        <v>286</v>
      </c>
      <c r="B3" s="7" t="n">
        <v>75000</v>
      </c>
    </row>
    <row r="4" spans="1:2">
      <c r="A4" s="4" t="s">
        <v>287</v>
      </c>
      <c r="B4" s="4" t="s">
        <v>288</v>
      </c>
    </row>
    <row r="5" spans="1:2">
      <c r="A5" s="4" t="s">
        <v>289</v>
      </c>
      <c r="B5" s="7" t="n">
        <v>32500</v>
      </c>
    </row>
    <row r="6" spans="1:2">
      <c r="A6" s="4" t="s">
        <v>290</v>
      </c>
      <c r="B6" s="7" t="n">
        <v>100000</v>
      </c>
    </row>
    <row r="7" spans="1:2">
      <c r="A7" s="4" t="s">
        <v>291</v>
      </c>
    </row>
    <row r="8" spans="1:2">
      <c r="A8" s="4" t="s">
        <v>292</v>
      </c>
      <c r="B8" s="4" t="s">
        <v>293</v>
      </c>
    </row>
    <row r="9" spans="1:2">
      <c r="A9" s="4" t="s">
        <v>294</v>
      </c>
    </row>
    <row r="10" spans="1:2">
      <c r="A10" s="4" t="s">
        <v>292</v>
      </c>
      <c r="B10" s="4" t="s">
        <v>295</v>
      </c>
    </row>
    <row r="11" spans="1:2">
      <c r="A11" s="4" t="s">
        <v>296</v>
      </c>
    </row>
    <row r="12" spans="1:2">
      <c r="A12" s="4" t="s">
        <v>292</v>
      </c>
      <c r="B12" s="4" t="s">
        <v>297</v>
      </c>
    </row>
    <row r="13" spans="1:2">
      <c r="A13" s="4" t="s">
        <v>298</v>
      </c>
    </row>
    <row r="14" spans="1:2">
      <c r="A14" s="4" t="s">
        <v>299</v>
      </c>
      <c r="B14" s="7" t="n">
        <v>2300000</v>
      </c>
    </row>
    <row r="15" spans="1:2">
      <c r="A15" s="4" t="s">
        <v>300</v>
      </c>
      <c r="B15" s="7" t="n">
        <v>1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 customWidth="1" max="7" min="7" width="14"/>
  </cols>
  <sheetData>
    <row r="1" spans="1:7">
      <c r="A1" s="1" t="s">
        <v>301</v>
      </c>
      <c r="C1" s="2" t="s">
        <v>72</v>
      </c>
      <c r="E1" s="2" t="s">
        <v>1</v>
      </c>
    </row>
    <row r="2" spans="1:7">
      <c r="C2" s="2" t="s">
        <v>2</v>
      </c>
      <c r="D2" s="2" t="s">
        <v>73</v>
      </c>
      <c r="E2" s="2" t="s">
        <v>2</v>
      </c>
      <c r="F2" s="2" t="s">
        <v>73</v>
      </c>
      <c r="G2" s="2" t="s">
        <v>28</v>
      </c>
    </row>
    <row r="3" spans="1:7">
      <c r="A3" s="3" t="s">
        <v>302</v>
      </c>
    </row>
    <row r="4" spans="1:7">
      <c r="A4" s="4" t="s">
        <v>303</v>
      </c>
      <c r="C4" s="7" t="n">
        <v>6750000</v>
      </c>
      <c r="E4" s="7" t="n">
        <v>6750000</v>
      </c>
    </row>
    <row r="5" spans="1:7">
      <c r="A5" s="4" t="s">
        <v>304</v>
      </c>
      <c r="B5" s="4" t="s">
        <v>111</v>
      </c>
      <c r="C5" s="5" t="n">
        <v>750000</v>
      </c>
      <c r="E5" s="5" t="n">
        <v>750000</v>
      </c>
    </row>
    <row r="6" spans="1:7">
      <c r="A6" s="4" t="s">
        <v>305</v>
      </c>
      <c r="C6" s="5" t="n">
        <v>0</v>
      </c>
      <c r="E6" s="5" t="n">
        <v>0</v>
      </c>
    </row>
    <row r="7" spans="1:7">
      <c r="A7" s="4" t="s">
        <v>306</v>
      </c>
      <c r="C7" s="5" t="n">
        <v>7500000</v>
      </c>
      <c r="E7" s="5" t="n">
        <v>7500000</v>
      </c>
    </row>
    <row r="8" spans="1:7">
      <c r="A8" s="4" t="s">
        <v>307</v>
      </c>
      <c r="E8" s="5" t="n">
        <v>428000</v>
      </c>
    </row>
    <row r="9" spans="1:7">
      <c r="A9" s="4" t="s">
        <v>308</v>
      </c>
      <c r="E9" s="5" t="n">
        <v>250000</v>
      </c>
    </row>
    <row r="10" spans="1:7">
      <c r="A10" s="4" t="s">
        <v>82</v>
      </c>
      <c r="E10" s="5" t="n">
        <v>118000</v>
      </c>
    </row>
    <row r="11" spans="1:7">
      <c r="A11" s="4" t="s">
        <v>309</v>
      </c>
      <c r="E11" s="5" t="n">
        <v>796000</v>
      </c>
    </row>
    <row r="12" spans="1:7">
      <c r="A12" s="4" t="s">
        <v>310</v>
      </c>
      <c r="C12" s="5" t="n">
        <v>1427000</v>
      </c>
      <c r="E12" s="5" t="n">
        <v>1427000</v>
      </c>
    </row>
    <row r="13" spans="1:7">
      <c r="A13" s="4" t="s">
        <v>311</v>
      </c>
      <c r="C13" s="5" t="n">
        <v>11000</v>
      </c>
      <c r="E13" s="5" t="n">
        <v>11000</v>
      </c>
    </row>
    <row r="14" spans="1:7">
      <c r="A14" s="4" t="s">
        <v>312</v>
      </c>
      <c r="C14" s="5" t="n">
        <v>20000</v>
      </c>
      <c r="E14" s="5" t="n">
        <v>20000</v>
      </c>
    </row>
    <row r="15" spans="1:7">
      <c r="A15" s="4" t="s">
        <v>313</v>
      </c>
      <c r="C15" s="5" t="n">
        <v>-7000</v>
      </c>
      <c r="E15" s="5" t="n">
        <v>-7000</v>
      </c>
    </row>
    <row r="16" spans="1:7">
      <c r="A16" s="4" t="s">
        <v>314</v>
      </c>
      <c r="C16" s="5" t="n">
        <v>-215000</v>
      </c>
      <c r="E16" s="5" t="n">
        <v>-215000</v>
      </c>
    </row>
    <row r="17" spans="1:7">
      <c r="A17" s="4" t="s">
        <v>315</v>
      </c>
      <c r="C17" s="5" t="n">
        <v>1236000</v>
      </c>
      <c r="E17" s="5" t="n">
        <v>1236000</v>
      </c>
      <c r="G17" s="7" t="n">
        <v>1371013</v>
      </c>
    </row>
    <row r="18" spans="1:7">
      <c r="A18" s="4" t="s">
        <v>316</v>
      </c>
      <c r="C18" s="7" t="n">
        <v>5467268</v>
      </c>
      <c r="D18" s="7" t="n">
        <v>0</v>
      </c>
      <c r="E18" s="7" t="n">
        <v>5467268</v>
      </c>
      <c r="F18" s="7" t="n">
        <v>0</v>
      </c>
    </row>
    <row r="19" spans="1:7"/>
    <row r="20" spans="1:7">
      <c r="A20" s="4" t="s">
        <v>111</v>
      </c>
      <c r="B20" s="4" t="s">
        <v>317</v>
      </c>
    </row>
  </sheetData>
  <mergeCells count="5">
    <mergeCell ref="A1:B2"/>
    <mergeCell ref="C1:D1"/>
    <mergeCell ref="E1:F1"/>
    <mergeCell ref="A19:F19"/>
    <mergeCell ref="B20:F2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3" t="s">
        <v>319</v>
      </c>
    </row>
    <row r="4" spans="1:5">
      <c r="A4" s="4" t="s">
        <v>320</v>
      </c>
      <c r="B4" s="7" t="n">
        <v>650610</v>
      </c>
      <c r="C4" s="7" t="n">
        <v>1070164</v>
      </c>
      <c r="D4" s="7" t="n">
        <v>2820631</v>
      </c>
      <c r="E4" s="7" t="n">
        <v>3957109</v>
      </c>
    </row>
    <row r="5" spans="1:5">
      <c r="A5" s="4" t="s">
        <v>76</v>
      </c>
      <c r="B5" s="5" t="n">
        <v>597291</v>
      </c>
      <c r="C5" s="5" t="n">
        <v>890655</v>
      </c>
      <c r="D5" s="5" t="n">
        <v>2478827</v>
      </c>
      <c r="E5" s="5" t="n">
        <v>2716238</v>
      </c>
    </row>
    <row r="6" spans="1:5">
      <c r="A6" s="4" t="s">
        <v>77</v>
      </c>
      <c r="B6" s="5" t="n">
        <v>53319</v>
      </c>
      <c r="C6" s="5" t="n">
        <v>179509</v>
      </c>
      <c r="D6" s="5" t="n">
        <v>341804</v>
      </c>
      <c r="E6" s="5" t="n">
        <v>1240871</v>
      </c>
    </row>
    <row r="7" spans="1:5">
      <c r="A7" s="4" t="s">
        <v>79</v>
      </c>
      <c r="B7" s="5" t="n">
        <v>112694</v>
      </c>
      <c r="C7" s="5" t="n">
        <v>161044</v>
      </c>
      <c r="D7" s="5" t="n">
        <v>482134</v>
      </c>
      <c r="E7" s="5" t="n">
        <v>500725</v>
      </c>
    </row>
    <row r="8" spans="1:5">
      <c r="A8" s="4" t="s">
        <v>81</v>
      </c>
      <c r="B8" s="5" t="n">
        <v>43838</v>
      </c>
      <c r="C8" s="5" t="n">
        <v>41019</v>
      </c>
      <c r="D8" s="5" t="n">
        <v>150171</v>
      </c>
      <c r="E8" s="5" t="n">
        <v>128381</v>
      </c>
    </row>
    <row r="9" spans="1:5">
      <c r="A9" s="4" t="s">
        <v>83</v>
      </c>
      <c r="B9" s="5" t="n">
        <v>156532</v>
      </c>
      <c r="C9" s="5" t="n">
        <v>202063</v>
      </c>
      <c r="D9" s="5" t="n">
        <v>632305</v>
      </c>
      <c r="E9" s="5" t="n">
        <v>629106</v>
      </c>
    </row>
    <row r="10" spans="1:5">
      <c r="A10" s="4" t="s">
        <v>321</v>
      </c>
      <c r="B10" s="5" t="n">
        <v>-103213</v>
      </c>
      <c r="C10" s="5" t="n">
        <v>-22554</v>
      </c>
      <c r="D10" s="5" t="n">
        <v>-290501</v>
      </c>
      <c r="E10" s="5" t="n">
        <v>611765</v>
      </c>
    </row>
    <row r="11" spans="1:5">
      <c r="A11" s="4" t="s">
        <v>86</v>
      </c>
      <c r="B11" s="5" t="n">
        <v>-5686</v>
      </c>
      <c r="C11" s="5" t="n">
        <v>-8567</v>
      </c>
      <c r="D11" s="5" t="n">
        <v>-24639</v>
      </c>
      <c r="E11" s="5" t="n">
        <v>-28388</v>
      </c>
    </row>
    <row r="12" spans="1:5">
      <c r="A12" s="4" t="s">
        <v>88</v>
      </c>
      <c r="B12" s="5" t="n">
        <v>-5686</v>
      </c>
      <c r="C12" s="5" t="n">
        <v>-8567</v>
      </c>
      <c r="D12" s="5" t="n">
        <v>-24639</v>
      </c>
      <c r="E12" s="5" t="n">
        <v>-28388</v>
      </c>
    </row>
    <row r="13" spans="1:5">
      <c r="A13" s="4" t="s">
        <v>322</v>
      </c>
      <c r="B13" s="5" t="n">
        <v>-108899</v>
      </c>
      <c r="C13" s="5" t="n">
        <v>-31121</v>
      </c>
      <c r="D13" s="5" t="n">
        <v>-315140</v>
      </c>
      <c r="E13" s="5" t="n">
        <v>583377</v>
      </c>
    </row>
    <row r="14" spans="1:5">
      <c r="A14" s="4" t="s">
        <v>90</v>
      </c>
      <c r="B14" s="5" t="n">
        <v>0</v>
      </c>
      <c r="C14" s="5" t="n">
        <v>3153</v>
      </c>
      <c r="D14" s="5" t="n">
        <v>0</v>
      </c>
      <c r="E14" s="5" t="n">
        <v>0</v>
      </c>
    </row>
    <row r="15" spans="1:5">
      <c r="A15" s="4" t="s">
        <v>92</v>
      </c>
      <c r="B15" s="7" t="n">
        <v>-108899</v>
      </c>
      <c r="C15" s="7" t="n">
        <v>-27968</v>
      </c>
      <c r="D15" s="7" t="n">
        <v>-315140</v>
      </c>
      <c r="E15" s="7" t="n">
        <v>58337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3</v>
      </c>
      <c r="B1" s="2" t="s">
        <v>2</v>
      </c>
      <c r="C1" s="2" t="s">
        <v>28</v>
      </c>
    </row>
    <row r="2" spans="1:3">
      <c r="A2" s="4" t="s">
        <v>34</v>
      </c>
      <c r="B2" s="7" t="n">
        <v>0</v>
      </c>
      <c r="C2" s="7" t="n">
        <v>18315</v>
      </c>
    </row>
    <row r="3" spans="1:3">
      <c r="A3" s="4" t="s">
        <v>41</v>
      </c>
      <c r="B3" s="5" t="n">
        <v>0</v>
      </c>
      <c r="C3" s="5" t="n">
        <v>1352878</v>
      </c>
    </row>
    <row r="4" spans="1:3">
      <c r="A4" s="4" t="s">
        <v>324</v>
      </c>
      <c r="B4" s="5" t="n">
        <v>1236000</v>
      </c>
      <c r="C4" s="5" t="n">
        <v>1371013</v>
      </c>
    </row>
    <row r="5" spans="1:3">
      <c r="A5" s="4" t="s">
        <v>325</v>
      </c>
      <c r="B5" s="7" t="n">
        <v>0</v>
      </c>
      <c r="C5" s="5" t="n">
        <v>184766</v>
      </c>
    </row>
    <row r="6" spans="1:3">
      <c r="A6" s="4" t="s">
        <v>326</v>
      </c>
    </row>
    <row r="7" spans="1:3">
      <c r="A7" s="4" t="s">
        <v>34</v>
      </c>
      <c r="C7" s="5" t="n">
        <v>18315</v>
      </c>
    </row>
    <row r="8" spans="1:3">
      <c r="A8" s="4" t="s">
        <v>36</v>
      </c>
    </row>
    <row r="9" spans="1:3">
      <c r="A9" s="4" t="s">
        <v>41</v>
      </c>
      <c r="C9" s="5" t="n">
        <v>1333203</v>
      </c>
    </row>
    <row r="10" spans="1:3">
      <c r="A10" s="4" t="s">
        <v>37</v>
      </c>
    </row>
    <row r="11" spans="1:3">
      <c r="A11" s="4" t="s">
        <v>41</v>
      </c>
      <c r="C11" s="5" t="n">
        <v>19675</v>
      </c>
    </row>
    <row r="12" spans="1:3">
      <c r="A12" s="4" t="s">
        <v>155</v>
      </c>
    </row>
    <row r="13" spans="1:3">
      <c r="A13" s="4" t="s">
        <v>325</v>
      </c>
      <c r="C13" s="7" t="n">
        <v>1847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27</v>
      </c>
      <c r="B1" s="2" t="s">
        <v>1</v>
      </c>
    </row>
    <row r="2" spans="1:3">
      <c r="B2" s="2" t="s">
        <v>2</v>
      </c>
      <c r="C2" s="2" t="s">
        <v>73</v>
      </c>
    </row>
    <row r="3" spans="1:3">
      <c r="A3" s="3" t="s">
        <v>328</v>
      </c>
    </row>
    <row r="4" spans="1:3">
      <c r="A4" s="4" t="s">
        <v>329</v>
      </c>
      <c r="B4" s="7" t="n">
        <v>169250</v>
      </c>
      <c r="C4" s="7" t="n">
        <v>192381</v>
      </c>
    </row>
    <row r="5" spans="1:3">
      <c r="A5" s="4" t="s">
        <v>330</v>
      </c>
      <c r="B5" s="5" t="n">
        <v>111232</v>
      </c>
      <c r="C5" s="5" t="n">
        <v>250420</v>
      </c>
    </row>
    <row r="6" spans="1:3">
      <c r="A6" s="4" t="s">
        <v>180</v>
      </c>
      <c r="B6" s="5" t="n">
        <v>55947</v>
      </c>
      <c r="C6" s="5" t="n">
        <v>13330</v>
      </c>
    </row>
    <row r="7" spans="1:3">
      <c r="A7" s="4" t="s">
        <v>181</v>
      </c>
      <c r="B7" s="7" t="n">
        <v>-55947</v>
      </c>
      <c r="C7" s="7" t="n">
        <v>-133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1</v>
      </c>
      <c r="B1" s="2" t="s">
        <v>2</v>
      </c>
      <c r="C1" s="2" t="s">
        <v>28</v>
      </c>
    </row>
    <row r="2" spans="1:3">
      <c r="A2" s="4" t="s">
        <v>332</v>
      </c>
      <c r="B2" s="7" t="n">
        <v>533000</v>
      </c>
      <c r="C2" s="7" t="n">
        <v>1081000</v>
      </c>
    </row>
    <row r="3" spans="1:3">
      <c r="A3" s="4" t="s">
        <v>333</v>
      </c>
    </row>
    <row r="4" spans="1:3">
      <c r="A4" s="4" t="s">
        <v>332</v>
      </c>
      <c r="B4" s="5" t="n">
        <v>500000</v>
      </c>
      <c r="C4" s="5" t="n">
        <v>800000</v>
      </c>
    </row>
    <row r="5" spans="1:3">
      <c r="A5" s="4" t="s">
        <v>334</v>
      </c>
    </row>
    <row r="6" spans="1:3">
      <c r="A6" s="4" t="s">
        <v>332</v>
      </c>
      <c r="B6" s="5" t="n">
        <v>0</v>
      </c>
      <c r="C6" s="5" t="n">
        <v>198000</v>
      </c>
    </row>
    <row r="7" spans="1:3">
      <c r="A7" s="4" t="s">
        <v>335</v>
      </c>
    </row>
    <row r="8" spans="1:3">
      <c r="A8" s="4" t="s">
        <v>332</v>
      </c>
      <c r="B8" s="7" t="n">
        <v>333000</v>
      </c>
      <c r="C8" s="7" t="n">
        <v>8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36</v>
      </c>
      <c r="B1" s="2" t="s">
        <v>2</v>
      </c>
      <c r="C1" s="2" t="s">
        <v>28</v>
      </c>
    </row>
    <row r="2" spans="1:3">
      <c r="A2" s="3" t="s">
        <v>32</v>
      </c>
    </row>
    <row r="3" spans="1:3">
      <c r="A3" s="4" t="s">
        <v>337</v>
      </c>
      <c r="B3" s="7" t="n">
        <v>4830000</v>
      </c>
      <c r="C3" s="7" t="n">
        <v>7044000</v>
      </c>
    </row>
    <row r="4" spans="1:3">
      <c r="A4" s="4" t="s">
        <v>338</v>
      </c>
      <c r="B4" s="5" t="n">
        <v>1067000</v>
      </c>
      <c r="C4" s="5" t="n">
        <v>1033000</v>
      </c>
    </row>
    <row r="5" spans="1:3">
      <c r="A5" s="4" t="s">
        <v>339</v>
      </c>
      <c r="B5" s="5" t="n">
        <v>9000</v>
      </c>
      <c r="C5" s="5" t="n">
        <v>0</v>
      </c>
    </row>
    <row r="6" spans="1:3">
      <c r="A6" s="4" t="s">
        <v>340</v>
      </c>
      <c r="B6" s="5" t="n">
        <v>875000</v>
      </c>
      <c r="C6" s="5" t="n">
        <v>0</v>
      </c>
    </row>
    <row r="7" spans="1:3">
      <c r="A7" s="4" t="s">
        <v>341</v>
      </c>
      <c r="B7" s="5" t="n">
        <v>6781000</v>
      </c>
      <c r="C7" s="5" t="n">
        <v>8077000</v>
      </c>
    </row>
    <row r="8" spans="1:3">
      <c r="A8" s="4" t="s">
        <v>342</v>
      </c>
      <c r="B8" s="5" t="n">
        <v>-166000</v>
      </c>
      <c r="C8" s="5" t="n">
        <v>-164000</v>
      </c>
    </row>
    <row r="9" spans="1:3">
      <c r="A9" s="4" t="s">
        <v>343</v>
      </c>
      <c r="B9" s="7" t="n">
        <v>6615245</v>
      </c>
      <c r="C9" s="7" t="n">
        <v>79126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37"/>
  </cols>
  <sheetData>
    <row r="1" spans="1:2">
      <c r="A1" s="1" t="s">
        <v>344</v>
      </c>
      <c r="B1" s="2" t="s">
        <v>1</v>
      </c>
    </row>
    <row r="2" spans="1:2">
      <c r="B2" s="2" t="s">
        <v>345</v>
      </c>
    </row>
    <row r="3" spans="1:2">
      <c r="A3" s="3" t="s">
        <v>237</v>
      </c>
    </row>
    <row r="4" spans="1:2">
      <c r="A4" s="4" t="s">
        <v>346</v>
      </c>
      <c r="B4" s="5" t="n">
        <v>4281151</v>
      </c>
    </row>
    <row r="5" spans="1:2">
      <c r="A5" s="4" t="s">
        <v>347</v>
      </c>
      <c r="B5" s="5" t="n">
        <v>773334</v>
      </c>
    </row>
    <row r="6" spans="1:2">
      <c r="A6" s="4" t="s">
        <v>348</v>
      </c>
      <c r="B6" s="5" t="n">
        <v>-114813</v>
      </c>
    </row>
    <row r="7" spans="1:2">
      <c r="A7" s="4" t="s">
        <v>349</v>
      </c>
      <c r="B7" s="5" t="n">
        <v>-3334</v>
      </c>
    </row>
    <row r="8" spans="1:2">
      <c r="A8" s="4" t="s">
        <v>350</v>
      </c>
      <c r="B8" s="5" t="n">
        <v>-41358</v>
      </c>
    </row>
    <row r="9" spans="1:2">
      <c r="A9" s="4" t="s">
        <v>351</v>
      </c>
      <c r="B9" s="5" t="n">
        <v>4894980</v>
      </c>
    </row>
    <row r="10" spans="1:2">
      <c r="A10" s="4" t="s">
        <v>352</v>
      </c>
      <c r="B10" s="5" t="n">
        <v>3496750</v>
      </c>
    </row>
    <row r="11" spans="1:2">
      <c r="A11" s="3" t="s">
        <v>353</v>
      </c>
    </row>
    <row r="12" spans="1:2">
      <c r="A12" s="4" t="s">
        <v>354</v>
      </c>
      <c r="B12" s="9" t="n">
        <v>3.52</v>
      </c>
    </row>
    <row r="13" spans="1:2">
      <c r="A13" s="4" t="s">
        <v>355</v>
      </c>
      <c r="B13" s="10" t="n">
        <v>2.93</v>
      </c>
    </row>
    <row r="14" spans="1:2">
      <c r="A14" s="4" t="s">
        <v>356</v>
      </c>
      <c r="B14" s="10" t="n">
        <v>3.4</v>
      </c>
    </row>
    <row r="15" spans="1:2">
      <c r="A15" s="4" t="s">
        <v>357</v>
      </c>
      <c r="B15" s="10" t="n">
        <v>4.5</v>
      </c>
    </row>
    <row r="16" spans="1:2">
      <c r="A16" s="4" t="s">
        <v>358</v>
      </c>
      <c r="B16" s="10" t="n">
        <v>3.54</v>
      </c>
    </row>
    <row r="17" spans="1:2">
      <c r="A17" s="4" t="s">
        <v>359</v>
      </c>
      <c r="B17" s="10" t="n">
        <v>3.43</v>
      </c>
    </row>
    <row r="18" spans="1:2">
      <c r="A18" s="4" t="s">
        <v>360</v>
      </c>
      <c r="B18" s="9" t="n">
        <v>3.45</v>
      </c>
    </row>
    <row r="19" spans="1:2">
      <c r="A19" s="3" t="s">
        <v>361</v>
      </c>
    </row>
    <row r="20" spans="1:2">
      <c r="A20" s="4" t="s">
        <v>354</v>
      </c>
      <c r="B20" s="4" t="s">
        <v>362</v>
      </c>
    </row>
    <row r="21" spans="1:2">
      <c r="A21" s="4" t="s">
        <v>355</v>
      </c>
      <c r="B21" s="4" t="s">
        <v>288</v>
      </c>
    </row>
    <row r="22" spans="1:2">
      <c r="A22" s="4" t="s">
        <v>359</v>
      </c>
      <c r="B22" s="4" t="s">
        <v>363</v>
      </c>
    </row>
    <row r="23" spans="1:2">
      <c r="A23" s="4" t="s">
        <v>360</v>
      </c>
      <c r="B23" s="4" t="s">
        <v>364</v>
      </c>
    </row>
    <row r="24" spans="1:2">
      <c r="A24" s="3" t="s">
        <v>365</v>
      </c>
    </row>
    <row r="25" spans="1:2">
      <c r="A25" s="4" t="s">
        <v>366</v>
      </c>
      <c r="B25" s="9" t="n">
        <v>1.88</v>
      </c>
    </row>
    <row r="26" spans="1:2">
      <c r="A26" s="3" t="s">
        <v>367</v>
      </c>
    </row>
    <row r="27" spans="1:2">
      <c r="A27" s="4" t="s">
        <v>368</v>
      </c>
      <c r="B27" s="7" t="n">
        <v>104000</v>
      </c>
    </row>
    <row r="28" spans="1:2">
      <c r="A28" s="4" t="s">
        <v>369</v>
      </c>
      <c r="B28" s="5" t="n">
        <v>4786803</v>
      </c>
    </row>
    <row r="29" spans="1:2">
      <c r="A29" s="4" t="s">
        <v>370</v>
      </c>
      <c r="B29" s="7" t="n">
        <v>343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5"/>
    <col customWidth="1" max="6" min="6" width="14"/>
  </cols>
  <sheetData>
    <row r="1" spans="1:6">
      <c r="A1" s="1" t="s">
        <v>71</v>
      </c>
      <c r="C1" s="2" t="s">
        <v>72</v>
      </c>
      <c r="E1" s="2" t="s">
        <v>1</v>
      </c>
    </row>
    <row r="2" spans="1:6">
      <c r="C2" s="2" t="s">
        <v>2</v>
      </c>
      <c r="D2" s="2" t="s">
        <v>73</v>
      </c>
      <c r="E2" s="2" t="s">
        <v>2</v>
      </c>
      <c r="F2" s="2" t="s">
        <v>73</v>
      </c>
    </row>
    <row r="3" spans="1:6">
      <c r="A3" s="3" t="s">
        <v>74</v>
      </c>
    </row>
    <row r="4" spans="1:6">
      <c r="A4" s="4" t="s">
        <v>75</v>
      </c>
      <c r="C4" s="7" t="n">
        <v>6084690</v>
      </c>
      <c r="D4" s="7" t="n">
        <v>3937286</v>
      </c>
      <c r="E4" s="7" t="n">
        <v>13670646</v>
      </c>
      <c r="F4" s="7" t="n">
        <v>17211865</v>
      </c>
    </row>
    <row r="5" spans="1:6">
      <c r="A5" s="4" t="s">
        <v>76</v>
      </c>
      <c r="C5" s="5" t="n">
        <v>3169321</v>
      </c>
      <c r="D5" s="5" t="n">
        <v>2074325</v>
      </c>
      <c r="E5" s="5" t="n">
        <v>7028340</v>
      </c>
      <c r="F5" s="5" t="n">
        <v>8831400</v>
      </c>
    </row>
    <row r="6" spans="1:6">
      <c r="A6" s="4" t="s">
        <v>77</v>
      </c>
      <c r="C6" s="5" t="n">
        <v>2915369</v>
      </c>
      <c r="D6" s="5" t="n">
        <v>1862961</v>
      </c>
      <c r="E6" s="5" t="n">
        <v>6642306</v>
      </c>
      <c r="F6" s="5" t="n">
        <v>8380465</v>
      </c>
    </row>
    <row r="7" spans="1:6">
      <c r="A7" s="3" t="s">
        <v>78</v>
      </c>
    </row>
    <row r="8" spans="1:6">
      <c r="A8" s="4" t="s">
        <v>79</v>
      </c>
      <c r="C8" s="5" t="n">
        <v>1103157</v>
      </c>
      <c r="D8" s="5" t="n">
        <v>286941</v>
      </c>
      <c r="E8" s="5" t="n">
        <v>2058178</v>
      </c>
      <c r="F8" s="5" t="n">
        <v>1190013</v>
      </c>
    </row>
    <row r="9" spans="1:6">
      <c r="A9" s="4" t="s">
        <v>80</v>
      </c>
      <c r="C9" s="5" t="n">
        <v>1040561</v>
      </c>
      <c r="D9" s="5" t="n">
        <v>772799</v>
      </c>
      <c r="E9" s="5" t="n">
        <v>2554713</v>
      </c>
      <c r="F9" s="5" t="n">
        <v>1988597</v>
      </c>
    </row>
    <row r="10" spans="1:6">
      <c r="A10" s="4" t="s">
        <v>81</v>
      </c>
      <c r="C10" s="5" t="n">
        <v>3948435</v>
      </c>
      <c r="D10" s="5" t="n">
        <v>1727383</v>
      </c>
      <c r="E10" s="5" t="n">
        <v>8882821</v>
      </c>
      <c r="F10" s="5" t="n">
        <v>5935139</v>
      </c>
    </row>
    <row r="11" spans="1:6">
      <c r="A11" s="4" t="s">
        <v>82</v>
      </c>
      <c r="C11" s="5" t="n">
        <v>0</v>
      </c>
      <c r="D11" s="5" t="n">
        <v>0</v>
      </c>
      <c r="E11" s="5" t="n">
        <v>745773</v>
      </c>
      <c r="F11" s="5" t="n">
        <v>0</v>
      </c>
    </row>
    <row r="12" spans="1:6">
      <c r="A12" s="4" t="s">
        <v>83</v>
      </c>
      <c r="C12" s="5" t="n">
        <v>6092153</v>
      </c>
      <c r="D12" s="5" t="n">
        <v>2787123</v>
      </c>
      <c r="E12" s="5" t="n">
        <v>14241485</v>
      </c>
      <c r="F12" s="5" t="n">
        <v>9113749</v>
      </c>
    </row>
    <row r="13" spans="1:6">
      <c r="A13" s="4" t="s">
        <v>84</v>
      </c>
      <c r="C13" s="5" t="n">
        <v>-3176784</v>
      </c>
      <c r="D13" s="5" t="n">
        <v>-924162</v>
      </c>
      <c r="E13" s="5" t="n">
        <v>-7599179</v>
      </c>
      <c r="F13" s="5" t="n">
        <v>-733284</v>
      </c>
    </row>
    <row r="14" spans="1:6">
      <c r="A14" s="3" t="s">
        <v>85</v>
      </c>
    </row>
    <row r="15" spans="1:6">
      <c r="A15" s="4" t="s">
        <v>86</v>
      </c>
      <c r="C15" s="5" t="n">
        <v>-44508</v>
      </c>
      <c r="D15" s="5" t="n">
        <v>-2260</v>
      </c>
      <c r="E15" s="5" t="n">
        <v>-108751</v>
      </c>
      <c r="F15" s="5" t="n">
        <v>-314926</v>
      </c>
    </row>
    <row r="16" spans="1:6">
      <c r="A16" s="4" t="s">
        <v>87</v>
      </c>
      <c r="C16" s="5" t="n">
        <v>0</v>
      </c>
      <c r="D16" s="5" t="n">
        <v>0</v>
      </c>
      <c r="E16" s="5" t="n">
        <v>0</v>
      </c>
      <c r="F16" s="5" t="n">
        <v>-313099</v>
      </c>
    </row>
    <row r="17" spans="1:6">
      <c r="A17" s="4" t="s">
        <v>88</v>
      </c>
      <c r="C17" s="5" t="n">
        <v>-44508</v>
      </c>
      <c r="D17" s="5" t="n">
        <v>-2260</v>
      </c>
      <c r="E17" s="5" t="n">
        <v>-108751</v>
      </c>
      <c r="F17" s="5" t="n">
        <v>-628025</v>
      </c>
    </row>
    <row r="18" spans="1:6">
      <c r="A18" s="4" t="s">
        <v>89</v>
      </c>
      <c r="E18" s="5" t="n">
        <v>-7707930</v>
      </c>
      <c r="F18" s="5" t="n">
        <v>-1361309</v>
      </c>
    </row>
    <row r="19" spans="1:6">
      <c r="A19" s="4" t="s">
        <v>90</v>
      </c>
      <c r="E19" s="5" t="n">
        <v>0</v>
      </c>
      <c r="F19" s="5" t="n">
        <v>-3500</v>
      </c>
    </row>
    <row r="20" spans="1:6">
      <c r="A20" s="4" t="s">
        <v>91</v>
      </c>
      <c r="C20" s="5" t="n">
        <v>-3221292</v>
      </c>
      <c r="D20" s="5" t="n">
        <v>-926422</v>
      </c>
      <c r="E20" s="5" t="n">
        <v>-7707930</v>
      </c>
      <c r="F20" s="5" t="n">
        <v>-1364809</v>
      </c>
    </row>
    <row r="21" spans="1:6">
      <c r="A21" s="4" t="s">
        <v>92</v>
      </c>
      <c r="C21" s="5" t="n">
        <v>-108899</v>
      </c>
      <c r="D21" s="5" t="n">
        <v>-31121</v>
      </c>
      <c r="E21" s="5" t="n">
        <v>-315140</v>
      </c>
      <c r="F21" s="5" t="n">
        <v>583377</v>
      </c>
    </row>
    <row r="22" spans="1:6">
      <c r="A22" s="4" t="s">
        <v>93</v>
      </c>
      <c r="C22" s="5" t="n">
        <v>5467268</v>
      </c>
      <c r="D22" s="5" t="n">
        <v>0</v>
      </c>
      <c r="E22" s="5" t="n">
        <v>5467268</v>
      </c>
      <c r="F22" s="5" t="n">
        <v>0</v>
      </c>
    </row>
    <row r="23" spans="1:6">
      <c r="A23" s="4" t="s">
        <v>90</v>
      </c>
      <c r="C23" s="5" t="n">
        <v>0</v>
      </c>
      <c r="D23" s="5" t="n">
        <v>3153</v>
      </c>
      <c r="E23" s="5" t="n">
        <v>0</v>
      </c>
      <c r="F23" s="5" t="n">
        <v>0</v>
      </c>
    </row>
    <row r="24" spans="1:6">
      <c r="A24" s="4" t="s">
        <v>94</v>
      </c>
      <c r="C24" s="5" t="n">
        <v>5358369</v>
      </c>
      <c r="D24" s="5" t="n">
        <v>-27968</v>
      </c>
      <c r="E24" s="5" t="n">
        <v>5152128</v>
      </c>
      <c r="F24" s="5" t="n">
        <v>583377</v>
      </c>
    </row>
    <row r="25" spans="1:6">
      <c r="A25" s="4" t="s">
        <v>95</v>
      </c>
      <c r="C25" s="7" t="n">
        <v>2137077</v>
      </c>
      <c r="D25" s="7" t="n">
        <v>-954390</v>
      </c>
      <c r="E25" s="7" t="n">
        <v>-2555802</v>
      </c>
      <c r="F25" s="7" t="n">
        <v>-781432</v>
      </c>
    </row>
    <row r="26" spans="1:6">
      <c r="A26" s="4" t="s">
        <v>96</v>
      </c>
      <c r="C26" s="9" t="n">
        <v>-0.07000000000000001</v>
      </c>
      <c r="D26" s="9" t="n">
        <v>-0.02</v>
      </c>
      <c r="E26" s="4" t="s">
        <v>97</v>
      </c>
      <c r="F26" s="4" t="s">
        <v>98</v>
      </c>
    </row>
    <row r="27" spans="1:6">
      <c r="A27" s="4" t="s">
        <v>99</v>
      </c>
      <c r="C27" s="4" t="s">
        <v>100</v>
      </c>
      <c r="D27" s="10" t="n">
        <v>-0.01</v>
      </c>
      <c r="E27" s="4" t="s">
        <v>100</v>
      </c>
      <c r="F27" s="4" t="s">
        <v>101</v>
      </c>
    </row>
    <row r="28" spans="1:6">
      <c r="A28" s="4" t="s">
        <v>102</v>
      </c>
      <c r="C28" s="4" t="s">
        <v>103</v>
      </c>
      <c r="D28" s="10" t="n">
        <v>-0.03</v>
      </c>
      <c r="E28" s="10" t="n">
        <v>-0.06</v>
      </c>
      <c r="F28" s="10" t="n">
        <v>-0.02</v>
      </c>
    </row>
    <row r="29" spans="1:6">
      <c r="A29" s="4" t="s">
        <v>104</v>
      </c>
      <c r="C29" s="10" t="n">
        <v>-0.07000000000000001</v>
      </c>
      <c r="D29" s="10" t="n">
        <v>-0.02</v>
      </c>
      <c r="E29" s="4" t="s">
        <v>105</v>
      </c>
      <c r="F29" s="4" t="s">
        <v>106</v>
      </c>
    </row>
    <row r="30" spans="1:6">
      <c r="A30" s="4" t="s">
        <v>107</v>
      </c>
      <c r="C30" s="10" t="n">
        <v>0.11</v>
      </c>
      <c r="D30" s="10" t="n">
        <v>-0.01</v>
      </c>
      <c r="E30" s="4" t="s">
        <v>100</v>
      </c>
      <c r="F30" s="4" t="s">
        <v>108</v>
      </c>
    </row>
    <row r="31" spans="1:6">
      <c r="A31" s="4" t="s">
        <v>109</v>
      </c>
      <c r="C31" s="9" t="n">
        <v>0.04</v>
      </c>
      <c r="D31" s="9" t="n">
        <v>-0.03</v>
      </c>
      <c r="E31" s="9" t="n">
        <v>-0.06</v>
      </c>
      <c r="F31" s="9" t="n">
        <v>-0.02</v>
      </c>
    </row>
    <row r="32" spans="1:6">
      <c r="A32" s="4" t="s">
        <v>110</v>
      </c>
      <c r="B32" s="4" t="s">
        <v>111</v>
      </c>
      <c r="C32" s="5" t="n">
        <v>47065009</v>
      </c>
      <c r="D32" s="5" t="n">
        <v>37868672</v>
      </c>
      <c r="E32" s="5" t="n">
        <v>42405616</v>
      </c>
      <c r="F32" s="5" t="n">
        <v>37090916</v>
      </c>
    </row>
    <row r="33" spans="1:6">
      <c r="A33" s="4" t="s">
        <v>112</v>
      </c>
      <c r="C33" s="5" t="n">
        <v>47556697</v>
      </c>
      <c r="D33" s="5" t="n">
        <v>37868672</v>
      </c>
      <c r="E33" s="5" t="n">
        <v>42405616</v>
      </c>
      <c r="F33" s="5" t="n">
        <v>37090916</v>
      </c>
    </row>
    <row r="34" spans="1:6"/>
    <row r="35" spans="1:6">
      <c r="A35" s="4" t="s">
        <v>111</v>
      </c>
      <c r="B35" s="4" t="s">
        <v>113</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5"/>
  </cols>
  <sheetData>
    <row r="1" spans="1:2">
      <c r="A1" s="1" t="s">
        <v>371</v>
      </c>
      <c r="B1" s="2" t="s">
        <v>1</v>
      </c>
    </row>
    <row r="2" spans="1:2">
      <c r="B2" s="2" t="s">
        <v>2</v>
      </c>
    </row>
    <row r="3" spans="1:2">
      <c r="A3" s="3" t="s">
        <v>37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25"/>
    <col customWidth="1" max="5" min="5" width="14"/>
  </cols>
  <sheetData>
    <row r="1" spans="1:5">
      <c r="A1" s="1" t="s">
        <v>381</v>
      </c>
      <c r="B1" s="2" t="s">
        <v>72</v>
      </c>
      <c r="D1" s="2" t="s">
        <v>1</v>
      </c>
    </row>
    <row r="2" spans="1:5">
      <c r="B2" s="2" t="s">
        <v>2</v>
      </c>
      <c r="C2" s="2" t="s">
        <v>73</v>
      </c>
      <c r="D2" s="2" t="s">
        <v>2</v>
      </c>
      <c r="E2" s="2" t="s">
        <v>73</v>
      </c>
    </row>
    <row r="3" spans="1:5">
      <c r="A3" s="3" t="s">
        <v>382</v>
      </c>
    </row>
    <row r="4" spans="1:5">
      <c r="A4" s="4" t="s">
        <v>383</v>
      </c>
      <c r="B4" s="9" t="n">
        <v>4.3</v>
      </c>
      <c r="D4" s="9" t="n">
        <v>4.3</v>
      </c>
    </row>
    <row r="5" spans="1:5">
      <c r="A5" s="4" t="s">
        <v>384</v>
      </c>
      <c r="B5" s="7" t="n">
        <v>2700000</v>
      </c>
      <c r="D5" s="7" t="n">
        <v>2700000</v>
      </c>
    </row>
    <row r="6" spans="1:5">
      <c r="A6" s="4" t="s">
        <v>385</v>
      </c>
      <c r="D6" s="4" t="s">
        <v>386</v>
      </c>
    </row>
    <row r="7" spans="1:5">
      <c r="A7" s="4" t="s">
        <v>387</v>
      </c>
      <c r="B7" s="7" t="n">
        <v>400000</v>
      </c>
      <c r="C7" s="7" t="n">
        <v>300000</v>
      </c>
      <c r="D7" s="7" t="n">
        <v>1100000</v>
      </c>
      <c r="E7" s="7" t="n">
        <v>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388</v>
      </c>
      <c r="B1" s="2" t="s">
        <v>250</v>
      </c>
      <c r="C1" s="2" t="s">
        <v>1</v>
      </c>
    </row>
    <row r="2" spans="1:4">
      <c r="B2" s="2" t="s">
        <v>3</v>
      </c>
      <c r="C2" s="2" t="s">
        <v>2</v>
      </c>
      <c r="D2" s="2" t="s">
        <v>252</v>
      </c>
    </row>
    <row r="3" spans="1:4">
      <c r="A3" s="4" t="s">
        <v>389</v>
      </c>
      <c r="C3" s="5" t="n">
        <v>9600000</v>
      </c>
    </row>
    <row r="4" spans="1:4">
      <c r="A4" s="4" t="s">
        <v>390</v>
      </c>
      <c r="C4" s="7" t="n">
        <v>23700000</v>
      </c>
    </row>
    <row r="5" spans="1:4">
      <c r="A5" s="4" t="s">
        <v>391</v>
      </c>
      <c r="D5" s="9" t="n">
        <v>2.6</v>
      </c>
    </row>
    <row r="6" spans="1:4">
      <c r="A6" s="4" t="s">
        <v>260</v>
      </c>
    </row>
    <row r="7" spans="1:4">
      <c r="A7" s="4" t="s">
        <v>389</v>
      </c>
      <c r="B7" s="5" t="n">
        <v>5600000</v>
      </c>
    </row>
    <row r="8" spans="1:4">
      <c r="A8" s="4" t="s">
        <v>390</v>
      </c>
      <c r="B8" s="7" t="n">
        <v>23000000</v>
      </c>
    </row>
    <row r="9" spans="1:4">
      <c r="A9" s="4" t="s">
        <v>391</v>
      </c>
      <c r="B9" s="9" t="n">
        <v>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s>
  <sheetData>
    <row r="1" spans="1:6">
      <c r="A1" s="1" t="s">
        <v>392</v>
      </c>
      <c r="B1" s="2" t="s">
        <v>72</v>
      </c>
      <c r="D1" s="2" t="s">
        <v>1</v>
      </c>
    </row>
    <row r="2" spans="1:6">
      <c r="B2" s="2" t="s">
        <v>2</v>
      </c>
      <c r="C2" s="2" t="s">
        <v>73</v>
      </c>
      <c r="D2" s="2" t="s">
        <v>2</v>
      </c>
      <c r="E2" s="2" t="s">
        <v>73</v>
      </c>
      <c r="F2" s="2" t="s">
        <v>28</v>
      </c>
    </row>
    <row r="3" spans="1:6">
      <c r="A3" s="4" t="s">
        <v>393</v>
      </c>
      <c r="B3" s="7" t="n">
        <v>6084690</v>
      </c>
      <c r="C3" s="7" t="n">
        <v>3937286</v>
      </c>
      <c r="D3" s="7" t="n">
        <v>13670646</v>
      </c>
      <c r="E3" s="7" t="n">
        <v>17211865</v>
      </c>
    </row>
    <row r="4" spans="1:6">
      <c r="A4" s="4" t="s">
        <v>76</v>
      </c>
      <c r="B4" s="5" t="n">
        <v>3169321</v>
      </c>
      <c r="C4" s="5" t="n">
        <v>2074325</v>
      </c>
      <c r="D4" s="5" t="n">
        <v>7028340</v>
      </c>
      <c r="E4" s="5" t="n">
        <v>8831400</v>
      </c>
    </row>
    <row r="5" spans="1:6">
      <c r="A5" s="4" t="s">
        <v>77</v>
      </c>
      <c r="B5" s="5" t="n">
        <v>2915369</v>
      </c>
      <c r="C5" s="5" t="n">
        <v>1862961</v>
      </c>
      <c r="D5" s="5" t="n">
        <v>6642306</v>
      </c>
      <c r="E5" s="5" t="n">
        <v>8380465</v>
      </c>
    </row>
    <row r="6" spans="1:6">
      <c r="A6" s="3" t="s">
        <v>78</v>
      </c>
    </row>
    <row r="7" spans="1:6">
      <c r="A7" s="4" t="s">
        <v>79</v>
      </c>
      <c r="B7" s="5" t="n">
        <v>1103157</v>
      </c>
      <c r="C7" s="5" t="n">
        <v>286941</v>
      </c>
      <c r="D7" s="5" t="n">
        <v>2058178</v>
      </c>
      <c r="E7" s="5" t="n">
        <v>1190013</v>
      </c>
    </row>
    <row r="8" spans="1:6">
      <c r="A8" s="4" t="s">
        <v>80</v>
      </c>
      <c r="B8" s="5" t="n">
        <v>1040561</v>
      </c>
      <c r="C8" s="5" t="n">
        <v>772799</v>
      </c>
      <c r="D8" s="5" t="n">
        <v>2554713</v>
      </c>
      <c r="E8" s="5" t="n">
        <v>1988597</v>
      </c>
    </row>
    <row r="9" spans="1:6">
      <c r="A9" s="4" t="s">
        <v>81</v>
      </c>
      <c r="B9" s="5" t="n">
        <v>3948435</v>
      </c>
      <c r="C9" s="5" t="n">
        <v>1727383</v>
      </c>
      <c r="D9" s="5" t="n">
        <v>8882821</v>
      </c>
      <c r="E9" s="5" t="n">
        <v>5935139</v>
      </c>
    </row>
    <row r="10" spans="1:6">
      <c r="A10" s="4" t="s">
        <v>82</v>
      </c>
      <c r="B10" s="5" t="n">
        <v>0</v>
      </c>
      <c r="C10" s="5" t="n">
        <v>0</v>
      </c>
      <c r="D10" s="5" t="n">
        <v>745773</v>
      </c>
      <c r="E10" s="5" t="n">
        <v>0</v>
      </c>
    </row>
    <row r="11" spans="1:6">
      <c r="A11" s="4" t="s">
        <v>83</v>
      </c>
      <c r="B11" s="5" t="n">
        <v>6092153</v>
      </c>
      <c r="C11" s="5" t="n">
        <v>2787123</v>
      </c>
      <c r="D11" s="5" t="n">
        <v>14241485</v>
      </c>
      <c r="E11" s="5" t="n">
        <v>9113749</v>
      </c>
    </row>
    <row r="12" spans="1:6">
      <c r="A12" s="4" t="s">
        <v>321</v>
      </c>
      <c r="B12" s="5" t="n">
        <v>-3176784</v>
      </c>
      <c r="C12" s="5" t="n">
        <v>-924162</v>
      </c>
      <c r="D12" s="5" t="n">
        <v>-7599179</v>
      </c>
      <c r="E12" s="5" t="n">
        <v>-733284</v>
      </c>
    </row>
    <row r="13" spans="1:6">
      <c r="A13" s="4" t="s">
        <v>42</v>
      </c>
      <c r="B13" s="5" t="n">
        <v>41801512</v>
      </c>
      <c r="D13" s="5" t="n">
        <v>41801512</v>
      </c>
      <c r="F13" s="7" t="n">
        <v>19752068</v>
      </c>
    </row>
    <row r="14" spans="1:6">
      <c r="A14" s="4" t="s">
        <v>394</v>
      </c>
    </row>
    <row r="15" spans="1:6">
      <c r="A15" s="4" t="s">
        <v>393</v>
      </c>
      <c r="B15" s="5" t="n">
        <v>2459905</v>
      </c>
      <c r="C15" s="5" t="n">
        <v>2663095</v>
      </c>
      <c r="D15" s="5" t="n">
        <v>7393389</v>
      </c>
      <c r="E15" s="5" t="n">
        <v>13505470</v>
      </c>
    </row>
    <row r="16" spans="1:6">
      <c r="A16" s="4" t="s">
        <v>76</v>
      </c>
      <c r="B16" s="5" t="n">
        <v>1384221</v>
      </c>
      <c r="C16" s="5" t="n">
        <v>1287421</v>
      </c>
      <c r="D16" s="5" t="n">
        <v>3615097</v>
      </c>
      <c r="E16" s="5" t="n">
        <v>6420972</v>
      </c>
    </row>
    <row r="17" spans="1:6">
      <c r="A17" s="4" t="s">
        <v>77</v>
      </c>
      <c r="B17" s="5" t="n">
        <v>1075684</v>
      </c>
      <c r="C17" s="5" t="n">
        <v>1375674</v>
      </c>
      <c r="D17" s="5" t="n">
        <v>3778292</v>
      </c>
      <c r="E17" s="5" t="n">
        <v>7084498</v>
      </c>
    </row>
    <row r="18" spans="1:6">
      <c r="A18" s="3" t="s">
        <v>78</v>
      </c>
    </row>
    <row r="19" spans="1:6">
      <c r="A19" s="4" t="s">
        <v>79</v>
      </c>
      <c r="B19" s="5" t="n">
        <v>390568</v>
      </c>
      <c r="C19" s="5" t="n">
        <v>199130</v>
      </c>
      <c r="D19" s="5" t="n">
        <v>959761</v>
      </c>
      <c r="E19" s="5" t="n">
        <v>930573</v>
      </c>
    </row>
    <row r="20" spans="1:6">
      <c r="A20" s="4" t="s">
        <v>80</v>
      </c>
      <c r="B20" s="5" t="n">
        <v>558677</v>
      </c>
      <c r="C20" s="5" t="n">
        <v>760299</v>
      </c>
      <c r="D20" s="5" t="n">
        <v>2022151</v>
      </c>
      <c r="E20" s="5" t="n">
        <v>1961097</v>
      </c>
    </row>
    <row r="21" spans="1:6">
      <c r="A21" s="4" t="s">
        <v>81</v>
      </c>
      <c r="B21" s="5" t="n">
        <v>0</v>
      </c>
      <c r="C21" s="5" t="n">
        <v>0</v>
      </c>
      <c r="D21" s="5" t="n">
        <v>0</v>
      </c>
      <c r="E21" s="5" t="n">
        <v>0</v>
      </c>
    </row>
    <row r="22" spans="1:6">
      <c r="A22" s="4" t="s">
        <v>82</v>
      </c>
      <c r="D22" s="5" t="n">
        <v>745773</v>
      </c>
    </row>
    <row r="23" spans="1:6">
      <c r="A23" s="4" t="s">
        <v>83</v>
      </c>
      <c r="B23" s="5" t="n">
        <v>949245</v>
      </c>
      <c r="C23" s="5" t="n">
        <v>959429</v>
      </c>
      <c r="D23" s="5" t="n">
        <v>3727685</v>
      </c>
      <c r="E23" s="5" t="n">
        <v>2891670</v>
      </c>
    </row>
    <row r="24" spans="1:6">
      <c r="A24" s="4" t="s">
        <v>321</v>
      </c>
      <c r="B24" s="5" t="n">
        <v>-126439</v>
      </c>
      <c r="C24" s="5" t="n">
        <v>416245</v>
      </c>
      <c r="D24" s="5" t="n">
        <v>50607</v>
      </c>
      <c r="E24" s="5" t="n">
        <v>4192828</v>
      </c>
    </row>
    <row r="25" spans="1:6">
      <c r="A25" s="4" t="s">
        <v>42</v>
      </c>
      <c r="B25" s="5" t="n">
        <v>9761568</v>
      </c>
      <c r="D25" s="5" t="n">
        <v>9761568</v>
      </c>
      <c r="F25" s="5" t="n">
        <v>13257289</v>
      </c>
    </row>
    <row r="26" spans="1:6">
      <c r="A26" s="4" t="s">
        <v>395</v>
      </c>
    </row>
    <row r="27" spans="1:6">
      <c r="A27" s="4" t="s">
        <v>393</v>
      </c>
      <c r="B27" s="5" t="n">
        <v>2647300</v>
      </c>
      <c r="C27" s="5" t="n">
        <v>0</v>
      </c>
      <c r="D27" s="5" t="n">
        <v>2802875</v>
      </c>
      <c r="E27" s="5" t="n">
        <v>0</v>
      </c>
    </row>
    <row r="28" spans="1:6">
      <c r="A28" s="4" t="s">
        <v>76</v>
      </c>
      <c r="B28" s="5" t="n">
        <v>1095128</v>
      </c>
      <c r="C28" s="5" t="n">
        <v>0</v>
      </c>
      <c r="D28" s="5" t="n">
        <v>1135864</v>
      </c>
      <c r="E28" s="5" t="n">
        <v>0</v>
      </c>
    </row>
    <row r="29" spans="1:6">
      <c r="A29" s="4" t="s">
        <v>77</v>
      </c>
      <c r="B29" s="5" t="n">
        <v>1552172</v>
      </c>
      <c r="C29" s="5" t="n">
        <v>0</v>
      </c>
      <c r="D29" s="5" t="n">
        <v>1667011</v>
      </c>
      <c r="E29" s="5" t="n">
        <v>0</v>
      </c>
    </row>
    <row r="30" spans="1:6">
      <c r="A30" s="3" t="s">
        <v>78</v>
      </c>
    </row>
    <row r="31" spans="1:6">
      <c r="A31" s="4" t="s">
        <v>79</v>
      </c>
      <c r="B31" s="5" t="n">
        <v>548827</v>
      </c>
      <c r="C31" s="5" t="n">
        <v>0</v>
      </c>
      <c r="D31" s="5" t="n">
        <v>738647</v>
      </c>
      <c r="E31" s="5" t="n">
        <v>0</v>
      </c>
    </row>
    <row r="32" spans="1:6">
      <c r="A32" s="4" t="s">
        <v>80</v>
      </c>
      <c r="B32" s="5" t="n">
        <v>481884</v>
      </c>
      <c r="C32" s="5" t="n">
        <v>0</v>
      </c>
      <c r="D32" s="5" t="n">
        <v>532562</v>
      </c>
      <c r="E32" s="5" t="n">
        <v>0</v>
      </c>
    </row>
    <row r="33" spans="1:6">
      <c r="A33" s="4" t="s">
        <v>81</v>
      </c>
      <c r="B33" s="5" t="n">
        <v>0</v>
      </c>
      <c r="C33" s="5" t="n">
        <v>0</v>
      </c>
      <c r="D33" s="5" t="n">
        <v>0</v>
      </c>
      <c r="E33" s="5" t="n">
        <v>0</v>
      </c>
    </row>
    <row r="34" spans="1:6">
      <c r="A34" s="4" t="s">
        <v>82</v>
      </c>
      <c r="D34" s="5" t="n">
        <v>0</v>
      </c>
    </row>
    <row r="35" spans="1:6">
      <c r="A35" s="4" t="s">
        <v>83</v>
      </c>
      <c r="B35" s="5" t="n">
        <v>1030711</v>
      </c>
      <c r="C35" s="5" t="n">
        <v>0</v>
      </c>
      <c r="D35" s="5" t="n">
        <v>1271209</v>
      </c>
      <c r="E35" s="5" t="n">
        <v>0</v>
      </c>
    </row>
    <row r="36" spans="1:6">
      <c r="A36" s="4" t="s">
        <v>321</v>
      </c>
      <c r="B36" s="5" t="n">
        <v>521461</v>
      </c>
      <c r="C36" s="5" t="n">
        <v>0</v>
      </c>
      <c r="D36" s="5" t="n">
        <v>395802</v>
      </c>
      <c r="E36" s="5" t="n">
        <v>0</v>
      </c>
    </row>
    <row r="37" spans="1:6">
      <c r="A37" s="4" t="s">
        <v>42</v>
      </c>
      <c r="B37" s="5" t="n">
        <v>4012200</v>
      </c>
      <c r="D37" s="5" t="n">
        <v>4012200</v>
      </c>
      <c r="F37" s="5" t="n">
        <v>0</v>
      </c>
    </row>
    <row r="38" spans="1:6">
      <c r="A38" s="4" t="s">
        <v>396</v>
      </c>
    </row>
    <row r="39" spans="1:6">
      <c r="A39" s="4" t="s">
        <v>393</v>
      </c>
      <c r="B39" s="5" t="n">
        <v>977485</v>
      </c>
      <c r="C39" s="5" t="n">
        <v>1274191</v>
      </c>
      <c r="D39" s="5" t="n">
        <v>3474382</v>
      </c>
      <c r="E39" s="5" t="n">
        <v>3706395</v>
      </c>
    </row>
    <row r="40" spans="1:6">
      <c r="A40" s="4" t="s">
        <v>76</v>
      </c>
      <c r="B40" s="5" t="n">
        <v>689972</v>
      </c>
      <c r="C40" s="5" t="n">
        <v>786904</v>
      </c>
      <c r="D40" s="5" t="n">
        <v>2277379</v>
      </c>
      <c r="E40" s="5" t="n">
        <v>2410428</v>
      </c>
    </row>
    <row r="41" spans="1:6">
      <c r="A41" s="4" t="s">
        <v>77</v>
      </c>
      <c r="B41" s="5" t="n">
        <v>287513</v>
      </c>
      <c r="C41" s="5" t="n">
        <v>487287</v>
      </c>
      <c r="D41" s="5" t="n">
        <v>1197003</v>
      </c>
      <c r="E41" s="5" t="n">
        <v>1295967</v>
      </c>
    </row>
    <row r="42" spans="1:6">
      <c r="A42" s="3" t="s">
        <v>78</v>
      </c>
    </row>
    <row r="43" spans="1:6">
      <c r="A43" s="4" t="s">
        <v>79</v>
      </c>
      <c r="B43" s="5" t="n">
        <v>163762</v>
      </c>
      <c r="C43" s="5" t="n">
        <v>87811</v>
      </c>
      <c r="D43" s="5" t="n">
        <v>359770</v>
      </c>
      <c r="E43" s="5" t="n">
        <v>259440</v>
      </c>
    </row>
    <row r="44" spans="1:6">
      <c r="A44" s="4" t="s">
        <v>80</v>
      </c>
      <c r="B44" s="5" t="n">
        <v>0</v>
      </c>
      <c r="C44" s="5" t="n">
        <v>12500</v>
      </c>
      <c r="D44" s="5" t="n">
        <v>0</v>
      </c>
      <c r="E44" s="5" t="n">
        <v>27500</v>
      </c>
    </row>
    <row r="45" spans="1:6">
      <c r="A45" s="4" t="s">
        <v>81</v>
      </c>
      <c r="B45" s="5" t="n">
        <v>0</v>
      </c>
      <c r="C45" s="5" t="n">
        <v>0</v>
      </c>
      <c r="D45" s="5" t="n">
        <v>0</v>
      </c>
      <c r="E45" s="5" t="n">
        <v>0</v>
      </c>
    </row>
    <row r="46" spans="1:6">
      <c r="A46" s="4" t="s">
        <v>82</v>
      </c>
      <c r="D46" s="5" t="n">
        <v>0</v>
      </c>
    </row>
    <row r="47" spans="1:6">
      <c r="A47" s="4" t="s">
        <v>83</v>
      </c>
      <c r="B47" s="5" t="n">
        <v>163762</v>
      </c>
      <c r="C47" s="5" t="n">
        <v>100311</v>
      </c>
      <c r="D47" s="5" t="n">
        <v>359770</v>
      </c>
      <c r="E47" s="5" t="n">
        <v>286940</v>
      </c>
    </row>
    <row r="48" spans="1:6">
      <c r="A48" s="4" t="s">
        <v>321</v>
      </c>
      <c r="B48" s="5" t="n">
        <v>123751</v>
      </c>
      <c r="C48" s="5" t="n">
        <v>386976</v>
      </c>
      <c r="D48" s="5" t="n">
        <v>837233</v>
      </c>
      <c r="E48" s="5" t="n">
        <v>1009027</v>
      </c>
    </row>
    <row r="49" spans="1:6">
      <c r="A49" s="4" t="s">
        <v>42</v>
      </c>
      <c r="B49" s="5" t="n">
        <v>2589857</v>
      </c>
      <c r="D49" s="5" t="n">
        <v>2589857</v>
      </c>
      <c r="F49" s="5" t="n">
        <v>2547427</v>
      </c>
    </row>
    <row r="50" spans="1:6">
      <c r="A50" s="4" t="s">
        <v>397</v>
      </c>
    </row>
    <row r="51" spans="1:6">
      <c r="A51" s="4" t="s">
        <v>393</v>
      </c>
      <c r="B51" s="5" t="n">
        <v>0</v>
      </c>
      <c r="C51" s="5" t="n">
        <v>0</v>
      </c>
      <c r="D51" s="5" t="n">
        <v>0</v>
      </c>
      <c r="E51" s="5" t="n">
        <v>0</v>
      </c>
    </row>
    <row r="52" spans="1:6">
      <c r="A52" s="4" t="s">
        <v>76</v>
      </c>
      <c r="B52" s="5" t="n">
        <v>0</v>
      </c>
      <c r="C52" s="5" t="n">
        <v>0</v>
      </c>
      <c r="D52" s="5" t="n">
        <v>0</v>
      </c>
      <c r="E52" s="5" t="n">
        <v>0</v>
      </c>
    </row>
    <row r="53" spans="1:6">
      <c r="A53" s="4" t="s">
        <v>77</v>
      </c>
      <c r="B53" s="5" t="n">
        <v>0</v>
      </c>
      <c r="C53" s="5" t="n">
        <v>0</v>
      </c>
      <c r="D53" s="5" t="n">
        <v>0</v>
      </c>
      <c r="E53" s="5" t="n">
        <v>0</v>
      </c>
    </row>
    <row r="54" spans="1:6">
      <c r="A54" s="3" t="s">
        <v>78</v>
      </c>
    </row>
    <row r="55" spans="1:6">
      <c r="A55" s="4" t="s">
        <v>79</v>
      </c>
      <c r="B55" s="5" t="n">
        <v>0</v>
      </c>
      <c r="C55" s="5" t="n">
        <v>0</v>
      </c>
      <c r="D55" s="5" t="n">
        <v>0</v>
      </c>
      <c r="E55" s="5" t="n">
        <v>0</v>
      </c>
    </row>
    <row r="56" spans="1:6">
      <c r="A56" s="4" t="s">
        <v>80</v>
      </c>
      <c r="B56" s="5" t="n">
        <v>0</v>
      </c>
      <c r="C56" s="5" t="n">
        <v>0</v>
      </c>
      <c r="D56" s="5" t="n">
        <v>0</v>
      </c>
      <c r="E56" s="5" t="n">
        <v>0</v>
      </c>
    </row>
    <row r="57" spans="1:6">
      <c r="A57" s="4" t="s">
        <v>81</v>
      </c>
      <c r="B57" s="5" t="n">
        <v>3948435</v>
      </c>
      <c r="C57" s="5" t="n">
        <v>1727383</v>
      </c>
      <c r="D57" s="5" t="n">
        <v>8882821</v>
      </c>
      <c r="E57" s="5" t="n">
        <v>5935139</v>
      </c>
    </row>
    <row r="58" spans="1:6">
      <c r="A58" s="4" t="s">
        <v>82</v>
      </c>
      <c r="D58" s="5" t="n">
        <v>0</v>
      </c>
    </row>
    <row r="59" spans="1:6">
      <c r="A59" s="4" t="s">
        <v>83</v>
      </c>
      <c r="B59" s="5" t="n">
        <v>3948435</v>
      </c>
      <c r="C59" s="5" t="n">
        <v>1727383</v>
      </c>
      <c r="D59" s="5" t="n">
        <v>8882821</v>
      </c>
      <c r="E59" s="5" t="n">
        <v>5935139</v>
      </c>
    </row>
    <row r="60" spans="1:6">
      <c r="A60" s="4" t="s">
        <v>321</v>
      </c>
      <c r="B60" s="5" t="n">
        <v>-3948435</v>
      </c>
      <c r="C60" s="7" t="n">
        <v>-1727383</v>
      </c>
      <c r="D60" s="5" t="n">
        <v>-8882821</v>
      </c>
      <c r="E60" s="7" t="n">
        <v>-5935139</v>
      </c>
    </row>
    <row r="61" spans="1:6">
      <c r="A61" s="4" t="s">
        <v>42</v>
      </c>
      <c r="B61" s="7" t="n">
        <v>25437887</v>
      </c>
      <c r="D61" s="7" t="n">
        <v>25437887</v>
      </c>
      <c r="F61" s="7" t="n">
        <v>394735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50"/>
    <col customWidth="1" max="2" min="2" width="26"/>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s>
  <sheetData>
    <row r="1" spans="1:11">
      <c r="A1" s="1" t="s">
        <v>398</v>
      </c>
      <c r="B1" s="2" t="s">
        <v>72</v>
      </c>
      <c r="F1" s="2" t="s">
        <v>1</v>
      </c>
      <c r="J1" s="2" t="s">
        <v>399</v>
      </c>
    </row>
    <row r="2" spans="1:11">
      <c r="B2" s="2" t="s">
        <v>2</v>
      </c>
      <c r="D2" s="2" t="s">
        <v>73</v>
      </c>
      <c r="F2" s="2" t="s">
        <v>2</v>
      </c>
      <c r="H2" s="2" t="s">
        <v>73</v>
      </c>
      <c r="J2" s="2" t="s">
        <v>28</v>
      </c>
    </row>
    <row r="3" spans="1:11">
      <c r="A3" s="4" t="s">
        <v>400</v>
      </c>
    </row>
    <row r="4" spans="1:11">
      <c r="A4" s="4" t="s">
        <v>401</v>
      </c>
      <c r="B4" s="4" t="s">
        <v>402</v>
      </c>
      <c r="D4" s="4" t="s">
        <v>56</v>
      </c>
      <c r="E4" s="4" t="s">
        <v>111</v>
      </c>
      <c r="F4" s="4" t="s">
        <v>403</v>
      </c>
      <c r="H4" s="4" t="s">
        <v>56</v>
      </c>
      <c r="I4" s="4" t="s">
        <v>111</v>
      </c>
    </row>
    <row r="5" spans="1:11">
      <c r="A5" s="4" t="s">
        <v>404</v>
      </c>
    </row>
    <row r="6" spans="1:11">
      <c r="A6" s="4" t="s">
        <v>401</v>
      </c>
      <c r="F6" s="4" t="s">
        <v>405</v>
      </c>
      <c r="J6" s="4" t="s">
        <v>56</v>
      </c>
      <c r="K6" s="4" t="s">
        <v>111</v>
      </c>
    </row>
    <row r="7" spans="1:11">
      <c r="A7" s="4" t="s">
        <v>406</v>
      </c>
    </row>
    <row r="8" spans="1:11">
      <c r="A8" s="4" t="s">
        <v>401</v>
      </c>
      <c r="B8" s="4" t="s">
        <v>407</v>
      </c>
      <c r="D8" s="4" t="s">
        <v>408</v>
      </c>
      <c r="F8" s="4" t="s">
        <v>56</v>
      </c>
      <c r="G8" s="4" t="s">
        <v>111</v>
      </c>
      <c r="H8" s="4" t="s">
        <v>56</v>
      </c>
      <c r="I8" s="4" t="s">
        <v>111</v>
      </c>
    </row>
    <row r="9" spans="1:11">
      <c r="A9" s="4" t="s">
        <v>409</v>
      </c>
    </row>
    <row r="10" spans="1:11">
      <c r="A10" s="4" t="s">
        <v>401</v>
      </c>
      <c r="F10" s="4" t="s">
        <v>56</v>
      </c>
      <c r="G10" s="4" t="s">
        <v>111</v>
      </c>
      <c r="J10" s="4" t="s">
        <v>410</v>
      </c>
    </row>
    <row r="11" spans="1:11">
      <c r="A11" s="4" t="s">
        <v>411</v>
      </c>
    </row>
    <row r="12" spans="1:11">
      <c r="A12" s="4" t="s">
        <v>401</v>
      </c>
      <c r="B12" s="4" t="s">
        <v>56</v>
      </c>
      <c r="C12" s="4" t="s">
        <v>111</v>
      </c>
      <c r="D12" s="4" t="s">
        <v>56</v>
      </c>
      <c r="E12" s="4" t="s">
        <v>111</v>
      </c>
      <c r="F12" s="4" t="s">
        <v>56</v>
      </c>
      <c r="G12" s="4" t="s">
        <v>111</v>
      </c>
      <c r="H12" s="4" t="s">
        <v>412</v>
      </c>
    </row>
    <row r="13" spans="1:11">
      <c r="A13" s="4" t="s">
        <v>413</v>
      </c>
    </row>
    <row r="14" spans="1:11">
      <c r="A14" s="4" t="s">
        <v>401</v>
      </c>
      <c r="F14" s="4" t="s">
        <v>414</v>
      </c>
      <c r="J14" s="4" t="s">
        <v>415</v>
      </c>
    </row>
    <row r="15" spans="1:11"/>
    <row r="16" spans="1:11">
      <c r="A16" s="4" t="s">
        <v>111</v>
      </c>
      <c r="B16" s="4" t="s">
        <v>416</v>
      </c>
    </row>
  </sheetData>
  <mergeCells count="11">
    <mergeCell ref="A1:A2"/>
    <mergeCell ref="B1:E1"/>
    <mergeCell ref="F1:I1"/>
    <mergeCell ref="J1:K1"/>
    <mergeCell ref="B2:C2"/>
    <mergeCell ref="D2:E2"/>
    <mergeCell ref="F2:G2"/>
    <mergeCell ref="H2:I2"/>
    <mergeCell ref="J2:K2"/>
    <mergeCell ref="A15:K15"/>
    <mergeCell ref="B16:K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417</v>
      </c>
      <c r="B1" s="2" t="s">
        <v>72</v>
      </c>
    </row>
    <row r="2" spans="1:2">
      <c r="B2" s="2" t="s">
        <v>272</v>
      </c>
    </row>
    <row r="3" spans="1:2">
      <c r="A3" s="3" t="s">
        <v>212</v>
      </c>
    </row>
    <row r="4" spans="1:2">
      <c r="A4" s="4" t="s">
        <v>418</v>
      </c>
      <c r="B4" s="7" t="n">
        <v>746000</v>
      </c>
    </row>
    <row r="5" spans="1:2">
      <c r="A5" s="4" t="s">
        <v>419</v>
      </c>
      <c r="B5" s="5" t="n">
        <v>-800000</v>
      </c>
    </row>
    <row r="6" spans="1:2">
      <c r="A6" s="4" t="s">
        <v>420</v>
      </c>
      <c r="B6" s="7" t="n">
        <v>-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0"/>
    <col customWidth="1" max="5" min="5" width="13"/>
  </cols>
  <sheetData>
    <row r="1" spans="1:5">
      <c r="A1" s="1" t="s">
        <v>114</v>
      </c>
      <c r="B1" s="2" t="s">
        <v>115</v>
      </c>
      <c r="C1" s="2" t="s">
        <v>116</v>
      </c>
      <c r="D1" s="2" t="s">
        <v>117</v>
      </c>
      <c r="E1" s="2" t="s">
        <v>118</v>
      </c>
    </row>
    <row r="2" spans="1:5">
      <c r="A2" s="4" t="s">
        <v>119</v>
      </c>
      <c r="B2" s="5" t="n">
        <v>37544531</v>
      </c>
    </row>
    <row r="3" spans="1:5">
      <c r="A3" s="4" t="s">
        <v>120</v>
      </c>
      <c r="B3" s="7" t="n">
        <v>37545</v>
      </c>
      <c r="C3" s="7" t="n">
        <v>55160387</v>
      </c>
      <c r="D3" s="7" t="n">
        <v>-45223574</v>
      </c>
      <c r="E3" s="7" t="n">
        <v>9974358</v>
      </c>
    </row>
    <row r="4" spans="1:5">
      <c r="A4" s="4" t="s">
        <v>121</v>
      </c>
      <c r="B4" s="5" t="n">
        <v>367648</v>
      </c>
    </row>
    <row r="5" spans="1:5">
      <c r="A5" s="4" t="s">
        <v>122</v>
      </c>
      <c r="B5" s="7" t="n">
        <v>367</v>
      </c>
      <c r="C5" s="5" t="n">
        <v>999635</v>
      </c>
      <c r="E5" s="5" t="n">
        <v>1000002</v>
      </c>
    </row>
    <row r="6" spans="1:5">
      <c r="A6" s="4" t="s">
        <v>123</v>
      </c>
      <c r="B6" s="5" t="n">
        <v>3202</v>
      </c>
    </row>
    <row r="7" spans="1:5">
      <c r="A7" s="4" t="s">
        <v>124</v>
      </c>
      <c r="B7" s="7" t="n">
        <v>3</v>
      </c>
      <c r="C7" s="5" t="n">
        <v>6620</v>
      </c>
      <c r="E7" s="5" t="n">
        <v>6623</v>
      </c>
    </row>
    <row r="8" spans="1:5">
      <c r="A8" s="4" t="s">
        <v>125</v>
      </c>
      <c r="B8" s="5" t="n">
        <v>2667</v>
      </c>
    </row>
    <row r="9" spans="1:5">
      <c r="A9" s="4" t="s">
        <v>126</v>
      </c>
      <c r="B9" s="7" t="n">
        <v>3</v>
      </c>
      <c r="C9" s="5" t="n">
        <v>-3</v>
      </c>
      <c r="E9" s="5" t="n">
        <v>0</v>
      </c>
    </row>
    <row r="10" spans="1:5">
      <c r="A10" s="4" t="s">
        <v>127</v>
      </c>
      <c r="C10" s="5" t="n">
        <v>319830</v>
      </c>
      <c r="E10" s="5" t="n">
        <v>319830</v>
      </c>
    </row>
    <row r="11" spans="1:5">
      <c r="A11" s="4" t="s">
        <v>128</v>
      </c>
      <c r="D11" s="5" t="n">
        <v>-1928755</v>
      </c>
      <c r="E11" s="5" t="n">
        <v>-1928755</v>
      </c>
    </row>
    <row r="12" spans="1:5">
      <c r="A12" s="4" t="s">
        <v>129</v>
      </c>
      <c r="B12" s="5" t="n">
        <v>37918048</v>
      </c>
    </row>
    <row r="13" spans="1:5">
      <c r="A13" s="4" t="s">
        <v>130</v>
      </c>
      <c r="B13" s="7" t="n">
        <v>37918</v>
      </c>
      <c r="C13" s="5" t="n">
        <v>56486469</v>
      </c>
      <c r="D13" s="5" t="n">
        <v>-47152329</v>
      </c>
      <c r="E13" s="5" t="n">
        <v>9372058</v>
      </c>
    </row>
    <row r="14" spans="1:5">
      <c r="A14" s="4" t="s">
        <v>119</v>
      </c>
      <c r="B14" s="5" t="n">
        <v>37544531</v>
      </c>
    </row>
    <row r="15" spans="1:5">
      <c r="A15" s="4" t="s">
        <v>120</v>
      </c>
      <c r="B15" s="7" t="n">
        <v>37545</v>
      </c>
      <c r="C15" s="5" t="n">
        <v>55160387</v>
      </c>
      <c r="D15" s="5" t="n">
        <v>-45223574</v>
      </c>
      <c r="E15" s="7" t="n">
        <v>9974358</v>
      </c>
    </row>
    <row r="16" spans="1:5">
      <c r="A16" s="4" t="s">
        <v>123</v>
      </c>
      <c r="E16" s="5" t="n">
        <v>114813</v>
      </c>
    </row>
    <row r="17" spans="1:5">
      <c r="A17" s="4" t="s">
        <v>128</v>
      </c>
      <c r="E17" s="7" t="n">
        <v>-2555802</v>
      </c>
    </row>
    <row r="18" spans="1:5">
      <c r="A18" s="4" t="s">
        <v>131</v>
      </c>
      <c r="B18" s="5" t="n">
        <v>47650252</v>
      </c>
    </row>
    <row r="19" spans="1:5">
      <c r="A19" s="4" t="s">
        <v>132</v>
      </c>
      <c r="B19" s="7" t="n">
        <v>47650</v>
      </c>
      <c r="C19" s="5" t="n">
        <v>81469567</v>
      </c>
      <c r="D19" s="5" t="n">
        <v>-47779376</v>
      </c>
      <c r="E19" s="5" t="n">
        <v>33737841</v>
      </c>
    </row>
    <row r="20" spans="1:5">
      <c r="A20" s="4" t="s">
        <v>133</v>
      </c>
      <c r="B20" s="5" t="n">
        <v>37918048</v>
      </c>
    </row>
    <row r="21" spans="1:5">
      <c r="A21" s="4" t="s">
        <v>134</v>
      </c>
      <c r="B21" s="7" t="n">
        <v>37918</v>
      </c>
      <c r="C21" s="5" t="n">
        <v>56486469</v>
      </c>
      <c r="D21" s="5" t="n">
        <v>-47152329</v>
      </c>
      <c r="E21" s="5" t="n">
        <v>9372058</v>
      </c>
    </row>
    <row r="22" spans="1:5">
      <c r="A22" s="4" t="s">
        <v>135</v>
      </c>
      <c r="B22" s="5" t="n">
        <v>7649968</v>
      </c>
    </row>
    <row r="23" spans="1:5">
      <c r="A23" s="4" t="s">
        <v>136</v>
      </c>
      <c r="B23" s="7" t="n">
        <v>7650</v>
      </c>
      <c r="C23" s="5" t="n">
        <v>18698634</v>
      </c>
      <c r="E23" s="5" t="n">
        <v>18706284</v>
      </c>
    </row>
    <row r="24" spans="1:5">
      <c r="A24" s="4" t="s">
        <v>123</v>
      </c>
      <c r="B24" s="5" t="n">
        <v>1875</v>
      </c>
    </row>
    <row r="25" spans="1:5">
      <c r="A25" s="4" t="s">
        <v>124</v>
      </c>
      <c r="B25" s="7" t="n">
        <v>2</v>
      </c>
      <c r="C25" s="5" t="n">
        <v>5342</v>
      </c>
      <c r="E25" s="5" t="n">
        <v>5344</v>
      </c>
    </row>
    <row r="26" spans="1:5">
      <c r="A26" s="4" t="s">
        <v>125</v>
      </c>
      <c r="B26" s="5" t="n">
        <v>2000</v>
      </c>
    </row>
    <row r="27" spans="1:5">
      <c r="A27" s="4" t="s">
        <v>126</v>
      </c>
      <c r="B27" s="7" t="n">
        <v>2</v>
      </c>
      <c r="C27" s="5" t="n">
        <v>-2</v>
      </c>
      <c r="E27" s="5" t="n">
        <v>0</v>
      </c>
    </row>
    <row r="28" spans="1:5">
      <c r="A28" s="4" t="s">
        <v>127</v>
      </c>
      <c r="C28" s="5" t="n">
        <v>399861</v>
      </c>
      <c r="E28" s="5" t="n">
        <v>399861</v>
      </c>
    </row>
    <row r="29" spans="1:5">
      <c r="A29" s="4" t="s">
        <v>128</v>
      </c>
      <c r="D29" s="5" t="n">
        <v>-2764124</v>
      </c>
      <c r="E29" s="5" t="n">
        <v>-2764124</v>
      </c>
    </row>
    <row r="30" spans="1:5">
      <c r="A30" s="4" t="s">
        <v>137</v>
      </c>
      <c r="B30" s="5" t="n">
        <v>45571891</v>
      </c>
    </row>
    <row r="31" spans="1:5">
      <c r="A31" s="4" t="s">
        <v>138</v>
      </c>
      <c r="B31" s="7" t="n">
        <v>45572</v>
      </c>
      <c r="C31" s="5" t="n">
        <v>75590304</v>
      </c>
      <c r="D31" s="5" t="n">
        <v>-49916453</v>
      </c>
      <c r="E31" s="5" t="n">
        <v>25719423</v>
      </c>
    </row>
    <row r="32" spans="1:5">
      <c r="A32" s="4" t="s">
        <v>135</v>
      </c>
      <c r="B32" s="5" t="n">
        <v>1965417</v>
      </c>
    </row>
    <row r="33" spans="1:5">
      <c r="A33" s="4" t="s">
        <v>136</v>
      </c>
      <c r="B33" s="7" t="n">
        <v>1965</v>
      </c>
      <c r="C33" s="5" t="n">
        <v>5005512</v>
      </c>
      <c r="E33" s="5" t="n">
        <v>5007477</v>
      </c>
    </row>
    <row r="34" spans="1:5">
      <c r="A34" s="4" t="s">
        <v>123</v>
      </c>
      <c r="B34" s="5" t="n">
        <v>111611</v>
      </c>
    </row>
    <row r="35" spans="1:5">
      <c r="A35" s="4" t="s">
        <v>124</v>
      </c>
      <c r="B35" s="7" t="n">
        <v>112</v>
      </c>
      <c r="C35" s="5" t="n">
        <v>382935</v>
      </c>
      <c r="E35" s="5" t="n">
        <v>383047</v>
      </c>
    </row>
    <row r="36" spans="1:5">
      <c r="A36" s="4" t="s">
        <v>125</v>
      </c>
      <c r="B36" s="5" t="n">
        <v>1333</v>
      </c>
    </row>
    <row r="37" spans="1:5">
      <c r="A37" s="4" t="s">
        <v>126</v>
      </c>
      <c r="B37" s="7" t="n">
        <v>1</v>
      </c>
      <c r="C37" s="5" t="n">
        <v>-1</v>
      </c>
      <c r="E37" s="5" t="n">
        <v>0</v>
      </c>
    </row>
    <row r="38" spans="1:5">
      <c r="A38" s="4" t="s">
        <v>127</v>
      </c>
      <c r="C38" s="5" t="n">
        <v>490817</v>
      </c>
      <c r="E38" s="5" t="n">
        <v>490817</v>
      </c>
    </row>
    <row r="39" spans="1:5">
      <c r="A39" s="4" t="s">
        <v>128</v>
      </c>
      <c r="D39" s="5" t="n">
        <v>2137077</v>
      </c>
      <c r="E39" s="5" t="n">
        <v>2137077</v>
      </c>
    </row>
    <row r="40" spans="1:5">
      <c r="A40" s="4" t="s">
        <v>131</v>
      </c>
      <c r="B40" s="5" t="n">
        <v>47650252</v>
      </c>
    </row>
    <row r="41" spans="1:5">
      <c r="A41" s="4" t="s">
        <v>132</v>
      </c>
      <c r="B41" s="7" t="n">
        <v>47650</v>
      </c>
      <c r="C41" s="7" t="n">
        <v>81469567</v>
      </c>
      <c r="D41" s="7" t="n">
        <v>-47779376</v>
      </c>
      <c r="E41" s="7" t="n">
        <v>33737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72</v>
      </c>
    </row>
    <row r="2" spans="1:3">
      <c r="B2" s="2" t="s">
        <v>2</v>
      </c>
      <c r="C2" s="2" t="s">
        <v>140</v>
      </c>
    </row>
    <row r="3" spans="1:3">
      <c r="A3" s="3" t="s">
        <v>141</v>
      </c>
    </row>
    <row r="4" spans="1:3">
      <c r="A4" s="4" t="s">
        <v>142</v>
      </c>
      <c r="B4" s="7" t="n">
        <v>103000</v>
      </c>
      <c r="C4" s="7" t="n">
        <v>118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128</v>
      </c>
      <c r="B4" s="7" t="n">
        <v>-2555802</v>
      </c>
      <c r="C4" s="7" t="n">
        <v>-781432</v>
      </c>
    </row>
    <row r="5" spans="1:3">
      <c r="A5" s="3" t="s">
        <v>145</v>
      </c>
    </row>
    <row r="6" spans="1:3">
      <c r="A6" s="4" t="s">
        <v>146</v>
      </c>
      <c r="B6" s="5" t="n">
        <v>396000</v>
      </c>
      <c r="C6" s="5" t="n">
        <v>234408</v>
      </c>
    </row>
    <row r="7" spans="1:3">
      <c r="A7" s="4" t="s">
        <v>147</v>
      </c>
      <c r="B7" s="5" t="n">
        <v>148005</v>
      </c>
      <c r="C7" s="5" t="n">
        <v>63116</v>
      </c>
    </row>
    <row r="8" spans="1:3">
      <c r="A8" s="4" t="s">
        <v>148</v>
      </c>
      <c r="B8" s="5" t="n">
        <v>1210508</v>
      </c>
      <c r="C8" s="5" t="n">
        <v>930026</v>
      </c>
    </row>
    <row r="9" spans="1:3">
      <c r="A9" s="4" t="s">
        <v>149</v>
      </c>
      <c r="B9" s="5" t="n">
        <v>-547811</v>
      </c>
      <c r="C9" s="5" t="n">
        <v>235591</v>
      </c>
    </row>
    <row r="10" spans="1:3">
      <c r="A10" s="4" t="s">
        <v>150</v>
      </c>
      <c r="B10" s="5" t="n">
        <v>-5467268</v>
      </c>
      <c r="C10" s="5" t="n">
        <v>0</v>
      </c>
    </row>
    <row r="11" spans="1:3">
      <c r="A11" s="4" t="s">
        <v>151</v>
      </c>
      <c r="B11" s="5" t="n">
        <v>4649</v>
      </c>
      <c r="C11" s="5" t="n">
        <v>0</v>
      </c>
    </row>
    <row r="12" spans="1:3">
      <c r="A12" s="4" t="s">
        <v>87</v>
      </c>
      <c r="B12" s="5" t="n">
        <v>0</v>
      </c>
      <c r="C12" s="5" t="n">
        <v>313099</v>
      </c>
    </row>
    <row r="13" spans="1:3">
      <c r="A13" s="4" t="s">
        <v>152</v>
      </c>
      <c r="B13" s="5" t="n">
        <v>89481</v>
      </c>
      <c r="C13" s="5" t="n">
        <v>94080</v>
      </c>
    </row>
    <row r="14" spans="1:3">
      <c r="A14" s="3" t="s">
        <v>153</v>
      </c>
    </row>
    <row r="15" spans="1:3">
      <c r="A15" s="4" t="s">
        <v>154</v>
      </c>
      <c r="B15" s="5" t="n">
        <v>1491529</v>
      </c>
      <c r="C15" s="5" t="n">
        <v>-4296439</v>
      </c>
    </row>
    <row r="16" spans="1:3">
      <c r="A16" s="4" t="s">
        <v>32</v>
      </c>
      <c r="B16" s="5" t="n">
        <v>1358299</v>
      </c>
      <c r="C16" s="5" t="n">
        <v>1840572</v>
      </c>
    </row>
    <row r="17" spans="1:3">
      <c r="A17" s="4" t="s">
        <v>33</v>
      </c>
      <c r="B17" s="5" t="n">
        <v>-480353</v>
      </c>
      <c r="C17" s="5" t="n">
        <v>-230667</v>
      </c>
    </row>
    <row r="18" spans="1:3">
      <c r="A18" s="4" t="s">
        <v>44</v>
      </c>
      <c r="B18" s="5" t="n">
        <v>-1735361</v>
      </c>
      <c r="C18" s="5" t="n">
        <v>-2125180</v>
      </c>
    </row>
    <row r="19" spans="1:3">
      <c r="A19" s="4" t="s">
        <v>45</v>
      </c>
      <c r="B19" s="5" t="n">
        <v>-43796</v>
      </c>
      <c r="C19" s="5" t="n">
        <v>406797</v>
      </c>
    </row>
    <row r="20" spans="1:3">
      <c r="A20" s="4" t="s">
        <v>47</v>
      </c>
      <c r="B20" s="5" t="n">
        <v>-61071</v>
      </c>
      <c r="C20" s="5" t="n">
        <v>5613</v>
      </c>
    </row>
    <row r="21" spans="1:3">
      <c r="A21" s="4" t="s">
        <v>155</v>
      </c>
      <c r="B21" s="5" t="n">
        <v>188290</v>
      </c>
      <c r="C21" s="5" t="n">
        <v>182634</v>
      </c>
    </row>
    <row r="22" spans="1:3">
      <c r="A22" s="4" t="s">
        <v>49</v>
      </c>
      <c r="B22" s="5" t="n">
        <v>-32500</v>
      </c>
      <c r="C22" s="5" t="n">
        <v>0</v>
      </c>
    </row>
    <row r="23" spans="1:3">
      <c r="A23" s="4" t="s">
        <v>156</v>
      </c>
      <c r="B23" s="5" t="n">
        <v>-6037201</v>
      </c>
      <c r="C23" s="5" t="n">
        <v>-3127782</v>
      </c>
    </row>
    <row r="24" spans="1:3">
      <c r="A24" s="3" t="s">
        <v>157</v>
      </c>
    </row>
    <row r="25" spans="1:3">
      <c r="A25" s="4" t="s">
        <v>158</v>
      </c>
      <c r="B25" s="5" t="n">
        <v>5953390</v>
      </c>
      <c r="C25" s="5" t="n">
        <v>0</v>
      </c>
    </row>
    <row r="26" spans="1:3">
      <c r="A26" s="4" t="s">
        <v>159</v>
      </c>
      <c r="B26" s="5" t="n">
        <v>-872215</v>
      </c>
      <c r="C26" s="5" t="n">
        <v>-940978</v>
      </c>
    </row>
    <row r="27" spans="1:3">
      <c r="A27" s="4" t="s">
        <v>160</v>
      </c>
      <c r="B27" s="5" t="n">
        <v>-183958</v>
      </c>
      <c r="C27" s="5" t="n">
        <v>-205000</v>
      </c>
    </row>
    <row r="28" spans="1:3">
      <c r="A28" s="4" t="s">
        <v>161</v>
      </c>
      <c r="B28" s="5" t="n">
        <v>4897217</v>
      </c>
      <c r="C28" s="5" t="n">
        <v>-1145978</v>
      </c>
    </row>
    <row r="29" spans="1:3">
      <c r="A29" s="3" t="s">
        <v>162</v>
      </c>
    </row>
    <row r="30" spans="1:3">
      <c r="A30" s="4" t="s">
        <v>163</v>
      </c>
      <c r="B30" s="5" t="n">
        <v>23713762</v>
      </c>
      <c r="C30" s="5" t="n">
        <v>5717474</v>
      </c>
    </row>
    <row r="31" spans="1:3">
      <c r="A31" s="4" t="s">
        <v>164</v>
      </c>
      <c r="B31" s="5" t="n">
        <v>395014</v>
      </c>
      <c r="C31" s="5" t="n">
        <v>716612</v>
      </c>
    </row>
    <row r="32" spans="1:3">
      <c r="A32" s="4" t="s">
        <v>165</v>
      </c>
      <c r="B32" s="5" t="n">
        <v>-49279</v>
      </c>
      <c r="C32" s="5" t="n">
        <v>0</v>
      </c>
    </row>
    <row r="33" spans="1:3">
      <c r="A33" s="4" t="s">
        <v>166</v>
      </c>
      <c r="B33" s="5" t="n">
        <v>0</v>
      </c>
      <c r="C33" s="5" t="n">
        <v>-5000000</v>
      </c>
    </row>
    <row r="34" spans="1:3">
      <c r="A34" s="4" t="s">
        <v>167</v>
      </c>
      <c r="B34" s="5" t="n">
        <v>0</v>
      </c>
      <c r="C34" s="5" t="n">
        <v>-281092</v>
      </c>
    </row>
    <row r="35" spans="1:3">
      <c r="A35" s="4" t="s">
        <v>168</v>
      </c>
      <c r="B35" s="5" t="n">
        <v>-562309</v>
      </c>
      <c r="C35" s="5" t="n">
        <v>-164150</v>
      </c>
    </row>
    <row r="36" spans="1:3">
      <c r="A36" s="4" t="s">
        <v>169</v>
      </c>
      <c r="B36" s="5" t="n">
        <v>23497188</v>
      </c>
      <c r="C36" s="5" t="n">
        <v>988844</v>
      </c>
    </row>
    <row r="37" spans="1:3">
      <c r="A37" s="4" t="s">
        <v>170</v>
      </c>
      <c r="B37" s="5" t="n">
        <v>22357204</v>
      </c>
      <c r="C37" s="5" t="n">
        <v>-3284916</v>
      </c>
    </row>
    <row r="38" spans="1:3">
      <c r="A38" s="4" t="s">
        <v>171</v>
      </c>
      <c r="B38" s="5" t="n">
        <v>1642429</v>
      </c>
      <c r="C38" s="5" t="n">
        <v>5549672</v>
      </c>
    </row>
    <row r="39" spans="1:3">
      <c r="A39" s="4" t="s">
        <v>172</v>
      </c>
      <c r="B39" s="5" t="n">
        <v>23999633</v>
      </c>
      <c r="C39" s="5" t="n">
        <v>2264756</v>
      </c>
    </row>
    <row r="40" spans="1:3">
      <c r="A40" s="3" t="s">
        <v>173</v>
      </c>
    </row>
    <row r="41" spans="1:3">
      <c r="A41" s="4" t="s">
        <v>174</v>
      </c>
      <c r="B41" s="5" t="n">
        <v>43912</v>
      </c>
      <c r="C41" s="5" t="n">
        <v>251231</v>
      </c>
    </row>
    <row r="42" spans="1:3">
      <c r="A42" s="3" t="s">
        <v>175</v>
      </c>
    </row>
    <row r="43" spans="1:3">
      <c r="A43" s="4" t="s">
        <v>176</v>
      </c>
      <c r="B43" s="5" t="n">
        <v>1187430</v>
      </c>
      <c r="C43" s="5" t="n">
        <v>0</v>
      </c>
    </row>
    <row r="44" spans="1:3">
      <c r="A44" s="4" t="s">
        <v>177</v>
      </c>
      <c r="B44" s="5" t="n">
        <v>514899</v>
      </c>
      <c r="C44" s="5" t="n">
        <v>0</v>
      </c>
    </row>
    <row r="45" spans="1:3">
      <c r="A45" s="4" t="s">
        <v>178</v>
      </c>
      <c r="B45" s="5" t="n">
        <v>750000</v>
      </c>
      <c r="C45" s="5" t="n">
        <v>0</v>
      </c>
    </row>
    <row r="46" spans="1:3">
      <c r="A46" s="4" t="s">
        <v>179</v>
      </c>
      <c r="B46" s="5" t="n">
        <v>0</v>
      </c>
      <c r="C46" s="5" t="n">
        <v>20318</v>
      </c>
    </row>
    <row r="47" spans="1:3">
      <c r="A47" s="4" t="s">
        <v>180</v>
      </c>
      <c r="B47" s="5" t="n">
        <v>55947</v>
      </c>
      <c r="C47" s="5" t="n">
        <v>28083</v>
      </c>
    </row>
    <row r="48" spans="1:3">
      <c r="A48" s="4" t="s">
        <v>181</v>
      </c>
      <c r="B48" s="7" t="n">
        <v>-55947</v>
      </c>
      <c r="C48" s="7" t="n">
        <v>-28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0:57Z</dcterms:created>
  <dcterms:modified xmlns:dcterms="http://purl.org/dc/terms/" xmlns:xsi="http://www.w3.org/2001/XMLSchema-instance" xsi:type="dcterms:W3CDTF">2017-11-09T16:00:57Z</dcterms:modified>
</cp:coreProperties>
</file>